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Accounts and Other Receivables,"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Investment in Kronos Worldwide," sheetId="11" state="visible" r:id="rId11"/>
    <sheet xmlns:r="http://schemas.openxmlformats.org/officeDocument/2006/relationships" name="Other Noncurrent Assets, Net"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Other Noncurrent Liabilities"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Recent Accounting Pronouncement" sheetId="22" state="visible" r:id="rId22"/>
    <sheet xmlns:r="http://schemas.openxmlformats.org/officeDocument/2006/relationships" name="Organization and Basis of Pre_2" sheetId="23" state="visible" r:id="rId23"/>
    <sheet xmlns:r="http://schemas.openxmlformats.org/officeDocument/2006/relationships" name="Accounts and Other Receivable_2" sheetId="24" state="visible" r:id="rId24"/>
    <sheet xmlns:r="http://schemas.openxmlformats.org/officeDocument/2006/relationships" name="Inventories, Net (Tables)" sheetId="25" state="visible" r:id="rId25"/>
    <sheet xmlns:r="http://schemas.openxmlformats.org/officeDocument/2006/relationships" name="Marketable Securities (Tables)" sheetId="26" state="visible" r:id="rId26"/>
    <sheet xmlns:r="http://schemas.openxmlformats.org/officeDocument/2006/relationships" name="Investment in Kronos Worldwid_2" sheetId="27" state="visible" r:id="rId27"/>
    <sheet xmlns:r="http://schemas.openxmlformats.org/officeDocument/2006/relationships" name="Other Noncurrent Assets, Net (T" sheetId="28" state="visible" r:id="rId28"/>
    <sheet xmlns:r="http://schemas.openxmlformats.org/officeDocument/2006/relationships" name="Accrued and Other Current Lia_2" sheetId="29" state="visible" r:id="rId29"/>
    <sheet xmlns:r="http://schemas.openxmlformats.org/officeDocument/2006/relationships" name="Employee Benefit Plans (Tables)" sheetId="30" state="visible" r:id="rId30"/>
    <sheet xmlns:r="http://schemas.openxmlformats.org/officeDocument/2006/relationships" name="Other Noncurrent Liabilities (T" sheetId="31" state="visible" r:id="rId31"/>
    <sheet xmlns:r="http://schemas.openxmlformats.org/officeDocument/2006/relationships" name="Revenue Recognition (Tables)"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Financial Instruments and Fai_2" sheetId="36" state="visible" r:id="rId36"/>
    <sheet xmlns:r="http://schemas.openxmlformats.org/officeDocument/2006/relationships" name="Organization and Basis of Pre_3" sheetId="37" state="visible" r:id="rId37"/>
    <sheet xmlns:r="http://schemas.openxmlformats.org/officeDocument/2006/relationships" name="Accounts and Other Receivable_3" sheetId="38" state="visible" r:id="rId38"/>
    <sheet xmlns:r="http://schemas.openxmlformats.org/officeDocument/2006/relationships" name="Inventories, Net - Schedule of " sheetId="39" state="visible" r:id="rId39"/>
    <sheet xmlns:r="http://schemas.openxmlformats.org/officeDocument/2006/relationships" name="Marketable Securities - Schedul" sheetId="40" state="visible" r:id="rId40"/>
    <sheet xmlns:r="http://schemas.openxmlformats.org/officeDocument/2006/relationships" name="Marketable Securities - Additio" sheetId="41" state="visible" r:id="rId41"/>
    <sheet xmlns:r="http://schemas.openxmlformats.org/officeDocument/2006/relationships" name="Investment in Kronos Worldwid_3" sheetId="42" state="visible" r:id="rId42"/>
    <sheet xmlns:r="http://schemas.openxmlformats.org/officeDocument/2006/relationships" name="Investment in Kronos Worldwid_4" sheetId="43" state="visible" r:id="rId43"/>
    <sheet xmlns:r="http://schemas.openxmlformats.org/officeDocument/2006/relationships" name="Investment in Kronos Worldwid_5" sheetId="44" state="visible" r:id="rId44"/>
    <sheet xmlns:r="http://schemas.openxmlformats.org/officeDocument/2006/relationships" name="Investment in Kronos Worldwid_6" sheetId="45" state="visible" r:id="rId45"/>
    <sheet xmlns:r="http://schemas.openxmlformats.org/officeDocument/2006/relationships" name="Other Noncurrent Assets, Net - " sheetId="46" state="visible" r:id="rId46"/>
    <sheet xmlns:r="http://schemas.openxmlformats.org/officeDocument/2006/relationships" name="Accrued and Other Current Lia_3" sheetId="47" state="visible" r:id="rId47"/>
    <sheet xmlns:r="http://schemas.openxmlformats.org/officeDocument/2006/relationships" name="Long-Term Debt - Additional Inf" sheetId="48" state="visible" r:id="rId48"/>
    <sheet xmlns:r="http://schemas.openxmlformats.org/officeDocument/2006/relationships" name="Employee Benefit Plans - Compon" sheetId="49" state="visible" r:id="rId49"/>
    <sheet xmlns:r="http://schemas.openxmlformats.org/officeDocument/2006/relationships" name="Employee Benefit Plans - Additi" sheetId="50" state="visible" r:id="rId50"/>
    <sheet xmlns:r="http://schemas.openxmlformats.org/officeDocument/2006/relationships" name="Other Noncurrent Liabilities - " sheetId="51" state="visible" r:id="rId51"/>
    <sheet xmlns:r="http://schemas.openxmlformats.org/officeDocument/2006/relationships" name="Revenue Recognition - Schedule " sheetId="52" state="visible" r:id="rId52"/>
    <sheet xmlns:r="http://schemas.openxmlformats.org/officeDocument/2006/relationships" name="Income Taxes - Component of Inc" sheetId="53" state="visible" r:id="rId53"/>
    <sheet xmlns:r="http://schemas.openxmlformats.org/officeDocument/2006/relationships" name="Income Taxes - Components of Co" sheetId="54" state="visible" r:id="rId54"/>
    <sheet xmlns:r="http://schemas.openxmlformats.org/officeDocument/2006/relationships" name="Income Taxes - Component of I_2" sheetId="55" state="visible" r:id="rId55"/>
    <sheet xmlns:r="http://schemas.openxmlformats.org/officeDocument/2006/relationships" name="Income Taxes - Additional Infor" sheetId="56" state="visible" r:id="rId56"/>
    <sheet xmlns:r="http://schemas.openxmlformats.org/officeDocument/2006/relationships" name="Accumulated Other Comprehensi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inancial Instruments and Fai_3" sheetId="60" state="visible" r:id="rId60"/>
    <sheet xmlns:r="http://schemas.openxmlformats.org/officeDocument/2006/relationships" name="Recent Accounting Pronounceme_2" sheetId="61" state="visible" r:id="rId61"/>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L</t>
  </si>
  <si>
    <t>Entity Registrant Name</t>
  </si>
  <si>
    <t>NL INDUSTRIES INC</t>
  </si>
  <si>
    <t>Entity Central Index Key</t>
  </si>
  <si>
    <t>Current Fiscal Year End Date</t>
  </si>
  <si>
    <t>--12-31</t>
  </si>
  <si>
    <t>Entity Filer Category</t>
  </si>
  <si>
    <t>Non-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stricted cash and cash equivalents</t>
  </si>
  <si>
    <t>Accounts and other receivables, net</t>
  </si>
  <si>
    <t>Inventories, net</t>
  </si>
  <si>
    <t>Receivable from affiliate</t>
  </si>
  <si>
    <t>Prepaid expenses and other</t>
  </si>
  <si>
    <t>Total current assets</t>
  </si>
  <si>
    <t>Other assets:</t>
  </si>
  <si>
    <t>Notes receivable from affiliate</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Payable to affiliates</t>
  </si>
  <si>
    <t>Income taxes</t>
  </si>
  <si>
    <t>Total current liabilities</t>
  </si>
  <si>
    <t>Noncurrent liabilities:</t>
  </si>
  <si>
    <t>Long-term debt from affiliate</t>
  </si>
  <si>
    <t>Accrued pension costs</t>
  </si>
  <si>
    <t>Accrued postretirement benefits (OPEB) costs</t>
  </si>
  <si>
    <t>Deferred income taxe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 14)</t>
  </si>
  <si>
    <t xml:space="preserve"> </t>
  </si>
  <si>
    <t>CONDENSED CONSOLIDATED STATEMENTS OF OPERATIONS - USD ($) shares in Thousands, $ in Thousands</t>
  </si>
  <si>
    <t>3 Months Ended</t>
  </si>
  <si>
    <t>Sep. 30, 2017</t>
  </si>
  <si>
    <t>Income Statement [Abstract]</t>
  </si>
  <si>
    <t>Net sales</t>
  </si>
  <si>
    <t>Cost of sales</t>
  </si>
  <si>
    <t>Gross margin</t>
  </si>
  <si>
    <t>Selling, general and administrative expense</t>
  </si>
  <si>
    <t>Other operating income (expense):</t>
  </si>
  <si>
    <t>Insurance recoveries</t>
  </si>
  <si>
    <t>Other income, net</t>
  </si>
  <si>
    <t>Litigation settlement expense, net</t>
  </si>
  <si>
    <t>Corporate expense</t>
  </si>
  <si>
    <t>Income (loss) from operations</t>
  </si>
  <si>
    <t>Equity in earnings of Kronos Worldwide, Inc.</t>
  </si>
  <si>
    <t>Other income (expense):</t>
  </si>
  <si>
    <t>Marketable equity securities</t>
  </si>
  <si>
    <t>Other components of net periodic pension and OPEB cost</t>
  </si>
  <si>
    <t>Interest and dividend income</t>
  </si>
  <si>
    <t>Interest expense</t>
  </si>
  <si>
    <t>Income (loss) before income taxes</t>
  </si>
  <si>
    <t>Income tax expense (benefit)</t>
  </si>
  <si>
    <t>Net income (loss)</t>
  </si>
  <si>
    <t>Noncontrolling interest in net income of subsidiary</t>
  </si>
  <si>
    <t>Net income (loss) attributable to NL stockholders</t>
  </si>
  <si>
    <t>Amounts attributable to NL stockholders:</t>
  </si>
  <si>
    <t>Basic and diluted net income (loss) per share</t>
  </si>
  <si>
    <t>Weighted average shares used in the calculation of net income per share</t>
  </si>
  <si>
    <t>CONDENSED CONSOLIDATED STATEMENTS OF COMPREHENSIVE INCOME (LOSS) - USD ($) $ in Thousands</t>
  </si>
  <si>
    <t>Other comprehensive income (loss), net of tax:</t>
  </si>
  <si>
    <t>Currency translation</t>
  </si>
  <si>
    <t>Interest rate swap</t>
  </si>
  <si>
    <t>Total other comprehensive income, net</t>
  </si>
  <si>
    <t>Comprehensive income (loss)</t>
  </si>
  <si>
    <t>Comprehensive income attributable to noncontrolling interest</t>
  </si>
  <si>
    <t>Comprehensive income (loss) attributable to NL stockholders</t>
  </si>
  <si>
    <t>Defined Benefit Pension Plans</t>
  </si>
  <si>
    <t>Defined benefit pension plans/ Other postretirement benefit plans</t>
  </si>
  <si>
    <t>OPEB</t>
  </si>
  <si>
    <t>CONDENSED CONSOLIDATED STATEMENT OF EQUITY - 9 months ended Sep. 30, 2018 - USD ($) $ in Thousands</t>
  </si>
  <si>
    <t>Total</t>
  </si>
  <si>
    <t>Accumulated other comprehensive income (loss)</t>
  </si>
  <si>
    <t>Beginning Balance at Dec. 31, 2017</t>
  </si>
  <si>
    <t>Change in accounting principle - ASU 2016-01 at Dec. 31, 2017</t>
  </si>
  <si>
    <t>Balance at January 1, 2018, as adjusted at Dec. 31, 2017</t>
  </si>
  <si>
    <t>Other comprehensive income, net of tax</t>
  </si>
  <si>
    <t>Issuance of NL common stock</t>
  </si>
  <si>
    <t>Dividends</t>
  </si>
  <si>
    <t>Other, net</t>
  </si>
  <si>
    <t>Ending Balance at Sep. 30, 2018</t>
  </si>
  <si>
    <t>CONDENSED CONSOLIDATED STATEMENTS OF CASH FLOWS - USD ($) $ in Thousands</t>
  </si>
  <si>
    <t>Cash flows from operating activities:</t>
  </si>
  <si>
    <t>Depreciation and amortization</t>
  </si>
  <si>
    <t>Dividends received from Kronos Worldwide, Inc.</t>
  </si>
  <si>
    <t>Cash funding of benefit plans in excess of net benefit plan expense</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Promissory notes receivable from affiliate:</t>
  </si>
  <si>
    <t>Loans</t>
  </si>
  <si>
    <t>Collections</t>
  </si>
  <si>
    <t>Net cash provided by (used in) investing activities</t>
  </si>
  <si>
    <t>Cash flows from financing activities -</t>
  </si>
  <si>
    <t>Distributions to noncontrolling interests in subsidiary</t>
  </si>
  <si>
    <t>Cash and cash equivalents and restricted cash and cash equivalents - net change from:</t>
  </si>
  <si>
    <t>Operating, investing and financing activities</t>
  </si>
  <si>
    <t>Balance at beginning of period</t>
  </si>
  <si>
    <t>Balance at end of period</t>
  </si>
  <si>
    <t>Supplemental disclosure - cash paid (received) for:</t>
  </si>
  <si>
    <t>Interest</t>
  </si>
  <si>
    <t>Income taxes, net</t>
  </si>
  <si>
    <t>Organization and Basis of Presentation</t>
  </si>
  <si>
    <t>Organization Consolidation And Presentation Of Financial Statements [Abstract]</t>
  </si>
  <si>
    <t>Organization and basis of presentation</t>
  </si>
  <si>
    <t xml:space="preserve">Note 1 – Organization and basis of presentation: Organization – At September 30, 2018, Valhi, Inc. (NYSE: VHI) held approximately 83% of our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Basis of presentation – Consolidated in this Quarterly Report are the results of our majority-owned subsidiary, CompX International Inc. We also own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7 that we filed with the SEC on March 12, 2018 (the 2017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September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September 30,
2017
2018
(In thousands)
Trade receivables - CompX
$
10,516
$
13,416
Accrued insurance recoveries
145
15,427
Other receivables
79
96
Allowance for doubtful accounts
(70
)
(70
)
Total
$
10,670
$
28,869
Accrued insurance recoveries are discussed in Note 14. </t>
  </si>
  <si>
    <t>Inventories, Net</t>
  </si>
  <si>
    <t>Inventory Disclosure [Abstract]</t>
  </si>
  <si>
    <t>Note 3 – Inventories, net:
December 31,
September 30,
2017
2018
(In thousands)
Raw materials
$
2,730
$
3,001
Work in process
9,836
10,864
Finished products
2,816
3,294
Total
$
15,382
$
17,159</t>
  </si>
  <si>
    <t>Marketable Securities</t>
  </si>
  <si>
    <t>Investments Debt And Equity Securities [Abstract]</t>
  </si>
  <si>
    <t xml:space="preserve">Note 4 – Our marketable securities consist of investments in the publicly-traded shares of our immediate parent company Valhi, Inc. Prior to 2018, any unrealized gains or losses on the securities were recognized through other comprehensive income, net of deferred income taxes. Beginning on January 1, 2018 with the adoption of Accounting Standards Update (“ASU”) 2016-01, our marketable equity securities will continue to be carried at fair value as noted below, but any unrealized gains or losses on the securities are now recognized as a component of other income included in Marketable equity securities on our Condensed Consolidated Statements of Operations. See Note 16.
Fair value measurement level
Market value
Cost basis
Unrealized gain
(In thousands)
December 31, 2017
Valhi common stock
1
$
88,681
$
24,347
$
64,334
September 30, 2018
Valhi common stock
1
$
32,770
$
24,347
$
8,423
At December 31, 2017 and September 30, 2018, we held approximately 14.4 million shares of common stock of Valhi. See Note 1. Our shares of Valhi common stock are carried at fair value based on quoted market prices, representing a Level 1 input within the fair value hierarchy. At December 31, 2017 and September 30, 2018, the quoted per share market price of Valhi common stock was $6.17 and $2.28, respectively. During the first nine months of 2018 we recognized a pre-tax loss of $55.9 million related to the aggregate net change in market value of our marketable equity securities during such period.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Note 5 – Investment in Kronos Worldwide, Inc.: At December 31, 2017 and September 30, 2018, we owned approximately 35.2 million shares of Kronos common stock. At September 30, 2018, the quoted market price of Kronos’ common stock was $16.25 per share, or an aggregate market value of $572.3 million. At December 31, 2017, the quoted market price was $25.77 per share, or an aggregate market value of $907.6 million. The change in the carrying value of our investment in Kronos during the first nine months of 2018 is summarized below.
Amount
(In millions)
Balance at the beginning of the period
$
229.5
Equity in earnings of Kronos
55.0
Dividends received from Kronos
(17.9
)
Equity in Kronos' other comprehensive income:
Currency translation
(3.0
)
Defined benefit pension plans
2.2
Balance at the end of the period
$
265.8
Selected financial information of Kronos is summarized below:
December 31,
September 30,
2017
2018
(In millions)
Current assets
$
1,062.5
$
1,238.4
Property and equipment, net
506.4
491.9
Investment in TiO 2
86.5
79.7
Other noncurrent assets
169.0
124.9
Total assets
$
1,824.4
$
1,934.9
Current liabilities
$
231.5
$
249.6
Long-term debt
473.8
465.2
Accrued pension and postretirement benefits
261.9
255.0
Other noncurrent liabilities
102.9
91.7
Stockholders' equity
754.3
873.4
Total liabilities and stockholders' equity
$
1,824.4
$
1,934.9
Three months ended
Nine months ended
September 30,
September 30,
2017
2018
2017
2018
(In millions)
Net sales
$
464.5
$
410.3
$
1,275.7
$
1,312.5
Cost of sales
309.5
291.2
882.3
846.8
Income from operations
96.1
58.1
226.8
285.5
Income tax expense (benefit)
6.1
14.1
(114.0
)
75.5
Net income
73.8
32.6
307.1
181.0</t>
  </si>
  <si>
    <t>Other Noncurrent Assets, Net</t>
  </si>
  <si>
    <t>Deferred Costs Capitalized Prepaid And Other Assets Disclosure [Abstract]</t>
  </si>
  <si>
    <t>Other noncurrent assets, net</t>
  </si>
  <si>
    <t>Note 6 –
December 31,
September 30,
2017
2018
(In thousands)
Restricted cash
$
1,255
$
1,089
Pension asset
2,593
2,847
Other
995
1,201
Total
$
4,843
$
5,137</t>
  </si>
  <si>
    <t>Accrued and Other Current Liabilities</t>
  </si>
  <si>
    <t>Payables And Accruals [Abstract]</t>
  </si>
  <si>
    <t>Note 7 –
December 31,
September 30,
2017
2018
(In thousands)
Employee benefits
$
8,269
$
7,955
Litigation settlement
-
60,000
Other
1,438
2,095
Total
$
9,707
$
70,050
See Note 14 for a discussion of the accrued litigation settlement.</t>
  </si>
  <si>
    <t>Long-Term Debt</t>
  </si>
  <si>
    <t>Debt Disclosure [Abstract]</t>
  </si>
  <si>
    <t>Long-term debt</t>
  </si>
  <si>
    <t xml:space="preserve">Note 8 – During the first nine months of 2018, our wholly owned subsidiary, NLKW Holding, LLC had no borrowings or repayments under its $50 million secured revolving credit facility with Valhi. At September 30, 2018, we had outstanding borrowings of $0.5 million under such facility, and the remaining $49.5 million was available for future borrowing under this facility. Outstanding borrowings under such credit facility bear interest at the prime rate plus 1.875% per annum, and the average interest rate as of and for the nine months ended September 30, 2018 was 7.125% and 6.64%, respectively. We are in compliance with all of the covenants contained in such facility at September 30, 2018. </t>
  </si>
  <si>
    <t>Employee Benefit Plans</t>
  </si>
  <si>
    <t>Compensation And Retirement Disclosure [Abstract]</t>
  </si>
  <si>
    <t>Employee benefit plans</t>
  </si>
  <si>
    <t xml:space="preserve">Note 9 – The components of net periodic defined benefit pension cost are presented in the table below.
Three months ended
Nine months ended
September 30,
September 30,
2017
2018
2017
2018
(In thousands)
Interest cost
$
506
$
372
$
1,518
$
1,116
Expected return on plan assets
(689
)
(590
)
(2,067
)
(1,770
)
Recognized actuarial losses
394
365
1,182
1,095
Total
$
211
$
147
$
633
$
441
The components of net periodic postretirement benefits other than pension (OPEB) income are presented in the table below.
Three months ended
Nine months ended
September 30,
September 30,
2017
2018
2017
2018
(In thousands)
Interest cost
$
20
$
15
$
60
$
45
Recognized actuarial gains
(54
)
(63
)
(162
)
(189
)
Total
$
(34
)
$
(48
)
$
(102
)
$
(144
) Upon the adoption of ASU 2017-07, Compensation - Retirement Benefits (Topic 715) Improving the Presentation of Net Periodic Pension Cost and Net Periodic Postretirement Benefit Cost We currently expect our 2018 contributions to our defined benefit pension plans and other postretirement plans to be approximately $3.4 million. </t>
  </si>
  <si>
    <t>Other Noncurrent Liabilities</t>
  </si>
  <si>
    <t>Other Liabilities Disclosure [Abstract]</t>
  </si>
  <si>
    <t>Other noncurrent liabilities</t>
  </si>
  <si>
    <t xml:space="preserve">Note 10 –
December 31,
September 30,
2017
2018
(In thousands)
Reserve for uncertain tax positions
$
7,312
$
7,312
Insurance claims and expenses
620
674
Litigation settlement
-
17,000
Other
560
410
Total
$
8,492
$
25,396
See Note 14 for a discussion of the accrued litigation settlement. </t>
  </si>
  <si>
    <t>Revenue Recognition</t>
  </si>
  <si>
    <t>Revenue From Contract With Customer [Abstract]</t>
  </si>
  <si>
    <t>Note 11 – Revenue Recognition Our sales are conducted through our majority-owned subsidiary CompX and involve single performance obligations to ship our products pursuant to customer purchase orders. In some cases, the purchase order is supported by an underlying master sales agreement, but the purchase order acceptance generally evidences the contract with our customer by specifying the key terms of product and quantity ordered, price and delivery and payment terms. Effective January 1, 2018 with the adoption of ASU No. 2014-09, Revenue from Contracts with Customers (Topi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The following table disaggregates our net sales by reporting unit, which are the categories that depict how the nature, amount, timing and uncertainty of revenue and cash flows are affected by economic factors (as required by ASC 606).
Three months ended
Nine months ended
September 30,
September 30,
2017
2018
2017
2018
(In thousands)
Net Sales:
Security Products
$
22,854
$
24,541
$
74,903
$
75,845
Marine Components
4,139
5,488
12,040
14,982
Total
$
26,993
$
30,029
$
86,943
$
90,827</t>
  </si>
  <si>
    <t>Income Taxes</t>
  </si>
  <si>
    <t>Income Tax Disclosure [Abstract]</t>
  </si>
  <si>
    <t>Note 12 –
Three months ended
Nine months ended
September 30,
September 30,
2017
2018
2017
2018
(In millions)
Expected tax expense (benefit), at U.S. federal statutory income tax rate of 35% in 2017 and 21% in 2018
$
8.5
$
(4.4
)
$
34.0
$
(12.1
)
Rate differences on equity in earnings of Kronos
(2.1
)
(1.9
)
(5.0
)
(4.3
)
Nontaxable income
(.1
)
-
(.3
)
(.2
)
U.S. state income taxes and other, net
.2
.2
.2
1.2
Income tax expense (benefit)
$
6.5
$
(6.1
)
$
28.9
$
(15.4
)
Comprehensive provision for income taxes (benefit) allocable to:
Net income (loss)
$
6.5
$
(6.1
)
$
28.9
$
(15.4
)
Other comprehensive income (loss):
Marketable securities
(2.8
)
-
(5.3
)
-
Currency translation
3.1
.3
5.7
(.6
)
Interest rate swap
.2
-
.2
-
Pension plans
.4
.3
1.1
.8
OPEB plans
(.1
)
(.1
)
(.1
)
(.1
)
Total
$
7.3
$
(5.6
)
$
30.5
$
(15.3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15.8 million in the first nine months of 2017 and $18.0 million in the first nine months of 2018. The amounts shown in the above table of our income tax rate reconciliation for rate differences on equity in earnings of Kronos represents the net tax (benefit) associated with such non-taxability of the dividends we receive from Kronos, as it relates to the amount of deferred income taxes we recognize on our undistributed equity in earnings (losses) of Kronos and the result determined by multiplying the pre-tax earnings or losses of each of our non-U.S. subsidiaries by the difference between the applicable statutory income tax rate for each non-U.S. jurisdiction. As discussed in the 2017 Annual Report, on December 22, 2017, H.R.1, formally known as the “Tax Cuts and Jobs Act” (“2017 Tax Act”) was enacted into law. This new tax legislation among other changes, (i) reduced the U.S. Federal corporate income tax rate from 35% to 21% effective January 1, 2018; (ii) eliminated the domestic production activities deduction beginning in 2018; and (iii) allows for the expensing of certain capital expenditures.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in the reporting period within the measurement period in which such adjustment is determined. Under GAAP, we are required to revalue our net deferred tax liability associated with our U.S. net taxable temporary differences in the period in which the new tax legislation is enacted based on deferred tax balances as of the enactment date, to reflect the effect of such reduction in the corporate income tax rate. Other than with respect to temporary differences related to our marketable securities, and certain year-end actuarial valuations associated with our defined benefit pension and OPEB plans, our temporary differences as of December 31, 2017 were not materially different from our temporary differences as of the enactment date, accordingly revaluation of our net taxable temporary differences was based on our net deferred tax liability as of December 31, 2017 (except for our temporary differences related to our marketable securities, and certain year-end actuarial valuations associated with our defined benefit pension and OPEB plans, for which such revaluation was based on the deferred income tax asset/liability as of enactment date). Such revaluation resulted in a non-cash deferred income tax benefit of $37.5 million recognized as of December 31, 2017 in continuing operations, reducing our net deferred income tax liability. The amounts recorded as of December 31, 2017 as a result of the 2017 Tax Act represent estimates based on information currently available. We did not make any additional measurement-period adjustments to the provisional amounts recorded for this item during the first six months of 2018, as we were still waiting on additional guidance that might impact the income tax effects of the new legislation recognized at December 31, 2017. During the third quarter of 2018, in conjunction with finalizing our federal income tax return, we were able to obtain, prepare and analyze the necessary information to complete the accounting under ASC 740 related to the revaluation of our net deferred tax liability associated with our U.S. net taxable temporary differences as of December 31, 2017, which resulted in the recognition of an immaterial adjustment to the provisional amount recognized at December 31, 2017. Accordingly, we have completed our analysis related to such revaluation as of September 30, 2018. Income tax matters related to Kronos Kronos has substantial net operating loss (NOL) carryforwards in Germany (the equivalent of $652 million for Kronos’ German corporate purposes and $.5 million for German trade tax purposes at December 31, 2017) and in Belgium (the equivalent of $50 million for Kronos’ Belgian corporate tax purposes at December 31, 2017), all of which have an indefinite carryforward period. As a result, Kronos has net deferred income tax assets with respect to these two jurisdictions, primarily related to these NOL carryforwards. The German corporate tax is similar to the U.S. federal income tax, and the German trade tax is similar to the U.S. state income tax. As discussed in the 2017 Annual Report, commencing June 30, 2015, Kronos concluded that it was required to recognize a non-cash deferred income tax asset valuation allowance under the more-likely-than-not recognition criteria with respect to its German and Belgian net deferred income tax assets at such date. During the first six months of 2017, Kronos recognized an aggregate non-cash deferred income tax benefit of $12.7 million as a result of a net decrease in such deferred income tax asset valuation allowance, due to utilizing a portion of both the German and Belgian NOL during the period, including $7.7 million in the second quarter of 2017. As also discussed in the 2017 Annual Report, at June 30, 2017, Kronos concluded it had sufficient positive evidence under the more-likely-than-not recognition criteria to support reversal of the entire valuation allowance related to its German and Belgian operations. In accordance with the ASC 740-270 guidance regarding accounting for income taxes at interim dates, the amount of the valuation allowance reversed at June 30, 2017 ($149.9 million, of which $141.9 million related to Germany and $8.0 million related to Belgium) relates to Kronos’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Kronos’ income tax benefit in calendar 2017 includes an aggregate non-cash deferred income tax benefit of $186.7 million related to the reversal of the German and Belgian valuation allowance, comprised of $12.7 million recognized in the first half of 2017 (noted above) related to the utilization of a portion of both the German and Belgian NOLs during such period, $149.9 million related to the portion of the valuation allowance reversed as of June 30, 2017 and $24.1 million recognized in the second half of 2017 (including $7.8 million reversed in the third quarter) related to the utilization of a portion of both the German and Belgian NOLs during such period. Kronos’ deferred income tax asset valuation allowance increased $13.7 million in 2017 as a result of changes in currency exchange rates, which increase was recognized as part of other comprehensive income (loss). Prior to the enactment of the 2017 Tax Act, the undistributed earnings of Kronos’ European subsidiaries were deemed to be permanently reinvested (Kronos had not made a similar determination with respect to the undistributed earnings of its Canadian subsidiary). Pursuant to the Transition Tax provisions imposing a one-time repatriation tax on post-1986 undistributed earnings, Kronos recognized a provisional current income tax expense of $76.2 million in the fourth quarter of 2017. The amounts recorded as of December 31, 2017 as a result of the 2017 Tax Act represent estimates based on information currently available. Kronos elected to pay such tax over an eight year period beginning in 2018, including approximately $6.1 million which was paid in April 2018 (for the 2017 tax year) and $4.6 million which was paid in the second and third quarters of 2018 (for the 2018 tax year). Kronos did not make any measurement-period adjustments to the provisional amounts recorded for this item during the first six months of 2018 because no new information became available during the period that required an adjustment. During the third quarter of 2018, in conjunction with finalizing Kronos’ federal income tax return and based on additional information that became available (including proposed regulations issued by the IRS in August 2018 with respect to the Transition Tax), Kronos recognized a provisional income tax benefit of $1.7 million which amount is recorded as a measurement-period adjustment, reducing the provisional income tax expense of $76.2 million recognized in the fourth quarter of 2017. As a result, at September 30, 2018, taking into account the prior Transition Tax installments payments of $10.7 million (noted above), the balance of Kronos’ unpaid Transition Tax aggregates $63.8 million, which will be paid in quarterly installments over the remainder of the eight year period. Of the $63.8 million, $58.1 million is recorded as a noncurrent payable to affiliate (income taxes payable to Valhi) and $5.7 million is included with Kronos’ current payable to affiliate (income taxes payable to Valhi) classified as a current liability. The issuance of final regulations and/or additional guidance with respect to the Transition Tax may impact the amount of the Transition Tax recognized in the fourth quarter of 2017, as adjusted in the third quarter of 2018. Kronos continues to gather information and is awaiting further guidance from the state jurisdictions in which Kronos operates with respect to the Transition Tax. Kronos will complete its accounting for this item within the prescribed measurement period ending December 22, 2018, pursuant to the guidance under SAB 118, and if Kronos determines an adjustment to the provisional amount recognized at December 31, 2017 is required, Kronos will recognize such adjustment in the reporting period within the SAB 118 measurement period in which such adjustment is determined. Prior to the enactment of the 2017 Tax Act the undistributed earnings of Kronos’ European subsidiaries were deemed to be permanently reinvested (Kronos had not made a similar determination with respect to the undistributed earnings of its Canadian subsidiary). As a result of the implementation of a territorial tax system under the 2017 Tax Act, effective January 1, 2018, and the Transition Tax which in effect taxes the post-1986 undistributed earnings of Kronos’ non-U.S. subsidiaries accumulated up through December 31, 2017, Kronos determined effective December 31, 2017 that all of the post-1986 undistributed earnings of its European subsidiaries are not permanently reinvested. Accordingly, in the fourth quarter of 2017 Kronos recognized an aggregate provisional non-cash deferred income tax expense of $4.5 million based on its reasonable estimates of the U.S. state and non-U.S. income tax and withholding tax liability attributable to all of such previously-considered permanently reinvested undistributed earnings through December 31, 2017. The amounts recorded as of December 31, 2017 as a result of the 2017 Tax Act represent estimates based on information currently available. Kronos has not made any measurement-period adjustments to the provisional amounts recorded at December 31, 2017 for this item during the first nine months of 2018. However, Kronos recorded a provisional non-cash deferred income tax expense of $2.5 million for the estimated U.S. state and non-U.S. income tax and withholding tax liability attributable to the 2018 undistributed earnings of its non-U.S. subsidiaries in the first nine months of 2018, including withholding taxes related to the undistributed earnings of Kronos’s Canadian subsidiary. Kronos is continuing its review of certain other provisions under the 2017 Tax Act and waiting on further guidance, primarily from the state jurisdictions in which it operates, that may impact its determination of the aggregate temporary differences attributable to its investments in its non-U.S. subsidiaries. Kronos will complete its accounting for this item within the prescribed measurement period ending December 22, 2018, pursuant to the guidance under SAB 118, and if Kronos determines an adjustment to the provisional amount recognized at December 31, 2017 and September 30, 2018 are required, Kronos will recognize such adjustment in the reporting period within the SAB 118 measurement period in which such adjustment is determined. Under U.S. GAAP, as it relates to the new GILTI tax rules, Kronos is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Kronos’ selection of an accounting policy related to the GILTI tax provisions will depend, in part, on analyzing our global income to determine whether it expects to have future U.S. inclusions in taxable income related to GILTI and, if so, what the impact is expected to be. While Kronos’ future global operations depend on a number of different factors, Kronos does expect to have future U.S. inclusions in taxable income related to GILTI. As such, Kronos has performed an analysis of GILTI’s impact on its provision and determined the impact is not material. Because the impact is not material to its tax provision, Kronos has not recorded any adjustments related to potential GILTI tax in its financial statements in the first nine months of 2018. Further, Kronos has not made a policy decision regarding whether to record deferred taxes on GILTI or record GILTI tax as a current-period expense when incurred. Kronos will complete its policy election for this item within the prescribed measurement period ending December 22, 2018, pursuant to the guidance under SAB 118 and if Kronos determines such policy election impacts its provision, it will recognize an adjustment in the reporting period within the SAB 118 measurement period in which such adjustment is determined. Similarly, Kronos has evaluated the tax impact of BEAT on its tax provision in the first nine months of 2018 and determined that the tax law has no material impact on its tax provision as it has historically not entered into international payments between related parties that are unrelated to cost of goods sold. None of Kronos U.S. and non-U.S. tax returns are currently under examination. As a result of prior audits in certain jurisdictions, which are now settled,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Kronos would agree to execute and finalize such agreements.
•
During the third quarter of 2017, Kronos’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 As a result of such agreed-upon changes, Kronos reversed a significant portion of its reserve for uncertain tax positions and recognized a non-cash income tax benefit of $8.1 million related to such reversal in the third quarter of 2017. In addition, Kronos recognized a $2.6 million non-cash income tax benefit related to an increase in its German NOLs and a $.6 million German cash tax refund related to the Canada-Germany APA in the third quarter of 2017.
•
During the first quarter of 2018, Kronos’ German subsidiary executed and finalized the related Advance Pricing Agreement with the Competent Authority for Germany (the “Germany- Canada APA”) effective for tax years 2005 - 2017. In the first quarter of 2018, Kronos recognized a net $1.4 million non-cash income tax benefit related to an APA tax settlement payment between its German and Canadian subsidiaries.</t>
  </si>
  <si>
    <t>Accumulated Other Comprehensive Income (Loss)</t>
  </si>
  <si>
    <t>Stockholders Equity Note [Abstract]</t>
  </si>
  <si>
    <t xml:space="preserve">Note 13 – Changes in accumulated other comprehensive income (loss) attributable to NL stockholders, including amounts resulting from our investment in Kronos Worldwide (see Note 5), are presented in the table below.
Three months ended
Nine months ended
September 30,
September 30,
2017
2018
2017
2018
(In thousands)
Accumulated other comprehensive loss, net of tax:
Marketable securities:
Balance at beginning of period
$
15,882
$
-
$
20,473
$
46,069
Change in accounting principle
-
-
-
(46,069
)
Balance at beginning of period, as adjusted
$
15,882
$
-
$
20,473
$
-
Other comprehensive loss - unrealized losses arising during the year
(5,260
)
-
(9,851
)
-
Balance at end of period
$
10,622
$
-
$
10,622
$
-
Currency translation:
Balance at beginning of period
$
(171,163
)
$
(167,984
)
$
(175,859
)
$
(164,467
)
Other comprehensive income (loss)
5,908
1,103
10,604
(2,414
)
Balance at end of period
$
(165,255
)
$
(166,881
)
$
(165,255
)
$
(166,881
)
Interest rate swap:
Balance at beginning of period
$
(362
)
$
-
$
(390
)
$
-
Other comprehensive income (loss):
Unrealized losses arising during the year
(119
)
-
(296
)
-
Less reclassification adjustment for amounts included in interest expense
481
-
686
-
Balance at end of period
$
-
$
-
$
-
$
-
Defined benefit pension plans:
Balance at beginning of period
$
(75,450
)
$
(70,994
)
$
(76,710
)
$
(72,951
)
Other comprehensive income - amortization of net losses included in net periodic pension cost
738
959
1,998
2,916
Balance at end of period
$
(74,712
)
$
(70,035
)
$
(74,712
)
$
(70,035
)
OPEB plans:
Balance at beginning of period
$
(456
)
$
(526
)
$
(360
)
$
(388
)
Other comprehensive loss - amortization of net gains included in net periodic OPEB cost
(49
)
(65
)
(145
)
(203
)
Balance at end of period
$
(505
)
$
(591
)
$
(505
)
$
(591
)
Total accumulated other comprehensive loss:
Balance at beginning of period
$
(231,549
)
$
(239,504
)
$
(232,846
)
$
(191,737
)
Change in accounting principle
-
-
-
(46,069
)
Balance at beginning of period, as adjusted
$
(231,549
)
$
(239,504
)
$
(232,846
)
$
(237,806
)
Other comprehensive income
1,699
1,997
2,996
299
Balance at end of period
$
(229,850
)
$
(237,507
)
$
(229,850
)
$
(237,507
) See Note 9 for amounts related to our defined benefit pension plans and OPEB plans. </t>
  </si>
  <si>
    <t>Commitments and Contingencies</t>
  </si>
  <si>
    <t>Commitments And Contingencies Disclosure [Abstract]</t>
  </si>
  <si>
    <t>Commitments and contingencies</t>
  </si>
  <si>
    <t xml:space="preserve">Note 14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subject to the final outcome of the Santa Clara case discussed below),
•
no final, non-appealable adverse verdicts have ever been entered against NL (subject to the final outcome of the Santa Clara case discussed below), and
•
we have never ultimately been found liable with respect to any such litigation matters, including over 100 cases over a twenty-year period for which we were previously a party and for which we have been dismissed without any finding of liability (subject to the final outcome of the Santa Clara case discussed below).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other than the Santa Clara case noted below.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Under such remand ordered by the appellate court, the trial court would, among other things, (i) recalculate the amount of the abatement fund, excluding remediation of homes built between 1951 and 1980, (ii) hold an evidentiary hearing to appoint a suitable receiver for the abatement fund and (iii) enter an order setting forth its rulings on these issues. We believe any party will have a right to appeal any of these new decisions to be made by the trial court from the remand of the case. Several uncertainties exist with respect to the new decisions to be made by the trial court from the remand of the case, including the following:
•
The appellate court remanded the case back to the trial court to recalculate the total amount of the abatement, limiting the abatement to pre-1951 homes. In this regard, NL and the other defendants filed a brief with the trial court proposing a recalculated maximum abatement fund amount of no more than $409 million and plaintiffs filed a brief proposing an abatement fund amount of $730 million. In September 2018, following a case-management hearing regarding the recalculated abatement fund amount held in August 2018, the trial court issued an order setting the recalculated amount of the abatement fund at $409 million;
•
The appellate court upheld NL’s and the other defendants’ right to seek contribution from other liable parties (e.g. property owners who have violated the applicable housing code) on a house-by-house basis. The method by which the trial court would undertake to determine such house-by-house responsibility, and the outcome of such a house-by-house determination, is not presently known;
•
Participation in any abatement program by each homeowner is voluntary, and each homeowner would need to consent to allowing someone to come into the home to undertake any inspection and abatement, as well as consent to the nature, timing and extent of any abatement. The original trial court’s judgment unrealistically assumed 100% participation by the affected homeowners. Actual participation rates are likely to be less than 100% (the ultimate extent of participation is not presently known);
•
The remedy ordered by the trial court is an abatement fund. The trial court ordered that any funds unspent after four years are to be returned to the defendants (this provision of the trial court’s original judgment was not overturned by the appellate court). As noted above, the actual number of homes which would participate in any abatement, and the nature, timing and extent of any such abatement, is not presently known; and
•
We and the other two defendants are jointly and severally liable for the abatement, we do not believe any individual defendant would be 100% responsible for the cost of any abatement, and the allocation of the recalculated amount of the abatement fund ($409 million) among the three defendants has not yet been determined. In May 2018, we and the plaintiffs entered into a settlement agreement pursuant to which, as supplemented, the plaintiffs would be paid an aggregate of $80 million, in return for which we would be dismissed from the case with prejudice and all pending and future claims, causes of action, cross-complaints, actions or proceedings against us and our affiliates for indemnity, contribution, reimbursement or declaratory relief in respect to the case would be barred, discharged and enjoined as a matter of applicable law. Of such $80 million, $65 million would be paid by us and $15 million would be provided by one of our former insurance carriers that has previously placed such amount on deposit with the trial court in satisfaction of potential liability such former carrier might have with respect to the case under certain insurance policies we had with such former carrier. Of such $65 million which would be paid by us, $45 million would be paid upon approval of the terms of the settlement, and the remaining $20 million would be paid in five annual installments beginning four years from such approval ($6 million for the first installment, $5 million for the second installment and $3 million for each of the third, fourth and fifth installments). The settlement agreement is subject to a number of conditions including the trial court’s approval of the terms of the settlement (which trial court approval includes a determination that such settlement agreement meets the standards for a “good faith” settlement under applicable California law). The other defendants filed motions with the trial court objecting to the terms of the settlement. In September 2018, the trial court denied approval of the settlement agreement, finding among other things that the settlement agreement did not meet the standards for a “good faith” settlement under applicable California law. Subsequently in October 2018, we filed an appeal of the trial court’s denial of approval of the settlement agreement with the Sixth District Court of Appeal for the State of California, asserting among other things that in denying such approval the trial court made several legal errors in applying applicable California law to the terms of the settlement. The appellate court has discretion whether to hear such appeal, and the time for the appellate court to determine if it will hear such appeal has not yet run. There can be no assurance that the appellate court will agree to hear such appeal, or if it agrees to hear such appeal, that it would rule in favor of us and approve the settlement agreement. We continue to believe the settlement agreement satisfies the standards for a “good faith” settlement under applicable California law. The Santa Clara case is unusual in that this is the second time that an adverse verdict in the lead pigment litigation has been entered against us (the first adverse verdict against us was ultimately overturned on appeal). Given the appellate court’s November 2017 ruling, and the denial of an appeal by the California Supreme Court, we have concluded that the likelihood of a loss in this case has reached a standard of “probable” as contemplated by ASC 450. With all of the uncertainties that exist with respect to the new decisions to be made by the trial court from the remand of the case, as noted above, we had previously concluded that the amount of such loss could not be reasonably estimated (nor could a range of loss be reasonably estimated). However, the terms of the settlement agreement entered into by us and the plaintiffs in May 2018, as supplemented, provides evidence that the amount of the loss to us could be reasonably estimated (and provides evidence of the low end of a range of loss to us). For financial reporting purposes, we discounted the five payments aggregating $20 million to be paid in installments to their estimated net present value, using a discount rate of 3.0% per annun. Such net present value is $17 million, and we would begin to accrete such present value amount upon approval of the settlement agreement. Accordingly, in the second quarter of 2018 we recognized a net $62 million pre-tax charge with respect to this matter ($45 million for the amount to be paid by us upon approval of the terms of the settlement and $17 million for the net present value of the five payments aggregating $20 million to be paid by us in installments beginning four years from such approval), representing the net amount we would pay in full settlement of our liability under the terms of the proposed settlement agreement. For purposes of our condensed consolidated balance sheet, we have presented the aggregate $45 million that would be paid to the plaintiffs upon approval of the terms of the settlement and the $15 million that would be paid to the plaintiffs from the amount placed as deposit with the trial court by one of our former insurance carriers as a current liability, $17 million for the net present value of the five payments aggregating $20 million to be paid by us in installments beginning four years from such approval as a noncurrent liability and the $15 million portion of such aggregate $80 million undiscounted amount which would be funded from the amount placed on deposit with the trial court by one of our former insurance carriers as a current insurance recovery receivable. See Notes 2, 7 and 10. Although, we and the plaintiffs believed the settlement met all requirements of applicable California law, the trial court denied our motion for approval of a good faith settlement, and there can be no assurance that appellate court will reverse that decision and approve the terms of this or any other settlement agreement between us and the plaintiffs. If the appellate court does not reverse the trial court decision and approve the terms of this or any other settlement agreement between us and the plaintiffs, the proceedings in the trial court under the remand, as discussed above, would continue. In such event, NL’s share of the recalculated amount of the abatement fund is not presently known, and other uncertainties exist with respect to the new decisions to be made by the trial court from the remand of the case, as discussed above. As with any legal proceeding, there is no assurance that any appeal would be successful, and it is reasonably possible, based on the outcome of the appeals process and the remand proceedings in the trial court, that NL may in the future incur some liability resulting in the recognition of an additional loss contingency accrual that could have a material adverse impact on our results of operations, financial position and liquidit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recognize recoveries of costs from other parties, if any, as assets when their receipt is deemed probable. At December 31, 2017 we had not recognized any receivables for recoveries and at September 30, 2018, we have recognized $15.0 million of receivables for recoveries related to the lead pigment litigation in California discussed abov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nine months of 2018 are as follows:
Amount
(In thousands)
Balance at the beginning of the period
$
111,909
Additions charged to expense, net
2,671
Payments, net
(3,098
)
Balance at the end of the period
$
111,482
Amounts recognized in the Condensed Consolidated
Balance Sheet at the end of the period:
Current liability
$
17,762
Noncurrent liability
93,720
Balance at the end of the period
$
111,482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September 30, 2018, we had accrued approximately $111 million related to approximately 37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30 million, including the amount currently accrued. These accruals have not been discounted to present value. We believe that it is not reasonably possible to estimate the range of costs for certain sites. At September 30, 2018,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17 Annual Report.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09 of these types of cases pending, involving a total of approximately 582 plaintiffs. In addition, the claims of approximately 8,676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7 Annual Report.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Financial Instruments and Fair Value Measurements</t>
  </si>
  <si>
    <t>Fair Value Disclosures [Abstract]</t>
  </si>
  <si>
    <t>Financial instruments and fair value measurements</t>
  </si>
  <si>
    <t xml:space="preserve">Note 15 – Financial instruments and fair value measurements: See Note 4 for information on how we determine fair value of our marketable securities. The following table presents the financial instruments that are not carried at fair value but which require fair value disclosure:
December 31, 2017
September 30, 2018
Carrying
Fair
Carrying
Fair
amount
value
amount
value
(In thousands)
Cash, cash equivalents and restricted cash
$
102,941
$
102,941
$
128,371
$
128,371
Noncontrolling interest in CompX common stock
17,756
22,224
19,177
22,854
The fair value of our noncontrolling interest in CompX stockholders’ equity is based upon its quoted market price at each balance sheet date, which represents a Level 1 input. Due to their near-term maturities, the carrying amounts of accounts receivable and accounts payable are considered equivalent to fair value. </t>
  </si>
  <si>
    <t>Recent Accounting Pronouncements</t>
  </si>
  <si>
    <t>Accounting Changes And Error Corrections [Abstract]</t>
  </si>
  <si>
    <t>Recent accounting pronouncements</t>
  </si>
  <si>
    <t xml:space="preserve">Note 16 – Adopted On January 1, 2018, we adopted ASU No. 2014-09, Revenue from Contracts with Customers (Topic 606) On January 1, 2018, we adopted ASU 2016-01, Financial Instruments-Overall (Subtopic 825-10): Recognition and Measurement of Financial Assets and Financial Liabilities In March 2017, the FASB issued ASU 2017-07, Compensation— Retirement Benefits (Topic 715) Improving the Presentation of Net Periodic Pension Cost and Net Periodic Postretirement Benefit Cost Pending adoption In February 2016, the FASB issued ASU 2016-02, Leases (Topic 842) </t>
  </si>
  <si>
    <t>Organization and Basis of Presentation (Policies)</t>
  </si>
  <si>
    <t>Organization</t>
  </si>
  <si>
    <t>Organization – At September 30, 2018, Valhi, Inc. (NYSE: VHI) held approximately 83% of our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t>
  </si>
  <si>
    <t>Basis of presentation</t>
  </si>
  <si>
    <t xml:space="preserve">Basis of presentation – Consolidated in this Quarterly Report are the results of our majority-owned subsidiary, CompX International Inc. We also own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7 that we filed with the SEC on March 12, 2018 (the 2017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September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September 30,
2017
2018
(In thousands)
Trade receivables - CompX
$
10,516
$
13,416
Accrued insurance recoveries
145
15,427
Other receivables
79
96
Allowance for doubtful accounts
(70
)
(70
)
Total
$
10,670
$
28,869</t>
  </si>
  <si>
    <t>Inventories, Net (Tables)</t>
  </si>
  <si>
    <t>Schedule of Inventories, Net</t>
  </si>
  <si>
    <t>December 31,
September 30,
2017
2018
(In thousands)
Raw materials
$
2,730
$
3,001
Work in process
9,836
10,864
Finished products
2,816
3,294
Total
$
15,382
$
17,159</t>
  </si>
  <si>
    <t>Marketable Securities (Tables)</t>
  </si>
  <si>
    <t>Schedule of Marketable Securities</t>
  </si>
  <si>
    <t>Fair value measurement level
Market value
Cost basis
Unrealized gain
(In thousands)
December 31, 2017
Valhi common stock
1
$
88,681
$
24,347
$
64,334
September 30, 2018
Valhi common stock
1
$
32,770
$
24,347
$
8,423</t>
  </si>
  <si>
    <t>Investment in Kronos Worldwide, Inc. (Tables)</t>
  </si>
  <si>
    <t>Changes in Carrying Value of Investment</t>
  </si>
  <si>
    <t>The change in the carrying value of our investment in Kronos during the first nine months of 2018 is summarized below.
Amount
(In millions)
Balance at the beginning of the period
$
229.5
Equity in earnings of Kronos
55.0
Dividends received from Kronos
(17.9
)
Equity in Kronos' other comprehensive income:
Currency translation
(3.0
)
Defined benefit pension plans
2.2
Balance at the end of the period
$
265.8</t>
  </si>
  <si>
    <t>Selected Financial Information of Kronos Balance Sheet</t>
  </si>
  <si>
    <t>Selected financial information of Kronos is summarized below:
December 31,
September 30,
2017
2018
(In millions)
Current assets
$
1,062.5
$
1,238.4
Property and equipment, net
506.4
491.9
Investment in TiO 2
86.5
79.7
Other noncurrent assets
169.0
124.9
Total assets
$
1,824.4
$
1,934.9
Current liabilities
$
231.5
$
249.6
Long-term debt
473.8
465.2
Accrued pension and postretirement benefits
261.9
255.0
Other noncurrent liabilities
102.9
91.7
Stockholders' equity
754.3
873.4
Total liabilities and stockholders' equity
$
1,824.4
$
1,934.9</t>
  </si>
  <si>
    <t>Selected Financial Information of Kronos Income Statement</t>
  </si>
  <si>
    <t>Three months ended
Nine months ended
September 30,
September 30,
2017
2018
2017
2018
(In millions)
Net sales
$
464.5
$
410.3
$
1,275.7
$
1,312.5
Cost of sales
309.5
291.2
882.3
846.8
Income from operations
96.1
58.1
226.8
285.5
Income tax expense (benefit)
6.1
14.1
(114.0
)
75.5
Net income
73.8
32.6
307.1
181.0</t>
  </si>
  <si>
    <t>Other Noncurrent Assets, Net (Tables)</t>
  </si>
  <si>
    <t>Summary of Other Noncurrent Assets</t>
  </si>
  <si>
    <t>December 31,
September 30,
2017
2018
(In thousands)
Restricted cash
$
1,255
$
1,089
Pension asset
2,593
2,847
Other
995
1,201
Total
$
4,843
$
5,137</t>
  </si>
  <si>
    <t>Accrued and Other Current Liabilities (Tables)</t>
  </si>
  <si>
    <t>Schedule of Accrued and Other Current Liabilities</t>
  </si>
  <si>
    <t>December 31,
September 30,
2017
2018
(In thousands)
Employee benefits
$
8,269
$
7,955
Litigation settlement
-
60,000
Other
1,438
2,095
Total
$
9,707
$
70,050</t>
  </si>
  <si>
    <t>Employee Benefit Plans (Tables)</t>
  </si>
  <si>
    <t>Components of Net Periodic Defined Benefit Cost (Income)</t>
  </si>
  <si>
    <t>The components of net periodic defined benefit pension cost are presented in the table below.
Three months ended
Nine months ended
September 30,
September 30,
2017
2018
2017
2018
(In thousands)
Interest cost
$
506
$
372
$
1,518
$
1,116
Expected return on plan assets
(689
)
(590
)
(2,067
)
(1,770
)
Recognized actuarial losses
394
365
1,182
1,095
Total
$
211
$
147
$
633
$
441</t>
  </si>
  <si>
    <t xml:space="preserve">The components of net periodic postretirement benefits other than pension (OPEB) income are presented in the table below.
Three months ended
Nine months ended
September 30,
September 30,
2017
2018
2017
2018
(In thousands)
Interest cost
$
20
$
15
$
60
$
45
Recognized actuarial gains
(54
)
(63
)
(162
)
(189
)
Total
$
(34
)
$
(48
)
$
(102
)
$
(144
) </t>
  </si>
  <si>
    <t>Other Noncurrent Liabilities (Tables)</t>
  </si>
  <si>
    <t>Summary of Other Noncurrent Liabilities</t>
  </si>
  <si>
    <t>December 31,
September 30,
2017
2018
(In thousands)
Reserve for uncertain tax positions
$
7,312
$
7,312
Insurance claims and expenses
620
674
Litigation settlement
-
17,000
Other
560
410
Total
$
8,492
$
25,396</t>
  </si>
  <si>
    <t>Revenue Recognition (Tables)</t>
  </si>
  <si>
    <t>Schedule of Disaggregates Net Sales By Reporting Unit</t>
  </si>
  <si>
    <t>The following table disaggregates our net sales by reporting unit, which are the categories that depict how the nature, amount, timing and uncertainty of revenue and cash flows are affected by economic factors (as required by ASC 606).
Three months ended
Nine months ended
September 30,
September 30,
2017
2018
2017
2018
(In thousands)
Net Sales:
Security Products
$
22,854
$
24,541
$
74,903
$
75,845
Marine Components
4,139
5,488
12,040
14,982
Total
$
26,993
$
30,029
$
86,943
$
90,827</t>
  </si>
  <si>
    <t>Income Taxes (Tables)</t>
  </si>
  <si>
    <t>Component of Income Taxes</t>
  </si>
  <si>
    <t xml:space="preserve">Three months ended
Nine months ended
September 30,
September 30,
2017
2018
2017
2018
(In millions)
Expected tax expense (benefit), at U.S. federal statutory income tax rate of 35% in 2017 and 21% in 2018
$
8.5
$
(4.4
)
$
34.0
$
(12.1
)
Rate differences on equity in earnings of Kronos
(2.1
)
(1.9
)
(5.0
)
(4.3
)
Nontaxable income
(.1
)
-
(.3
)
(.2
)
U.S. state income taxes and other, net
.2
.2
.2
1.2
Income tax expense (benefit)
$
6.5
$
(6.1
)
$
28.9
$
(15.4
)
Comprehensive provision for income taxes (benefit) allocable to:
Net income (loss)
$
6.5
$
(6.1
)
$
28.9
$
(15.4
)
Other comprehensive income (loss):
Marketable securities
(2.8
)
-
(5.3
)
-
Currency translation
3.1
.3
5.7
(.6
)
Interest rate swap
.2
-
.2
-
Pension plans
.4
.3
1.1
.8
OPEB plans
(.1
)
(.1
)
(.1
)
(.1
)
Total
$
7.3
$
(5.6
)
$
30.5
$
(15.3
) </t>
  </si>
  <si>
    <t>Accumulated Other Comprehensive Income (Loss) (Tables)</t>
  </si>
  <si>
    <t>Schedule of Changes in Accumulated Other Comprehensive Income (Loss)</t>
  </si>
  <si>
    <t xml:space="preserve">Changes in accumulated other comprehensive income (loss) attributable to NL stockholders, including amounts resulting from our investment in Kronos Worldwide (see Note 5), are presented in the table below.
Three months ended
Nine months ended
September 30,
September 30,
2017
2018
2017
2018
(In thousands)
Accumulated other comprehensive loss, net of tax:
Marketable securities:
Balance at beginning of period
$
15,882
$
-
$
20,473
$
46,069
Change in accounting principle
-
-
-
(46,069
)
Balance at beginning of period, as adjusted
$
15,882
$
-
$
20,473
$
-
Other comprehensive loss - unrealized losses arising during the year
(5,260
)
-
(9,851
)
-
Balance at end of period
$
10,622
$
-
$
10,622
$
-
Currency translation:
Balance at beginning of period
$
(171,163
)
$
(167,984
)
$
(175,859
)
$
(164,467
)
Other comprehensive income (loss)
5,908
1,103
10,604
(2,414
)
Balance at end of period
$
(165,255
)
$
(166,881
)
$
(165,255
)
$
(166,881
)
Interest rate swap:
Balance at beginning of period
$
(362
)
$
-
$
(390
)
$
-
Other comprehensive income (loss):
Unrealized losses arising during the year
(119
)
-
(296
)
-
Less reclassification adjustment for amounts included in interest expense
481
-
686
-
Balance at end of period
$
-
$
-
$
-
$
-
Defined benefit pension plans:
Balance at beginning of period
$
(75,450
)
$
(70,994
)
$
(76,710
)
$
(72,951
)
Other comprehensive income - amortization of net losses included in net periodic pension cost
738
959
1,998
2,916
Balance at end of period
$
(74,712
)
$
(70,035
)
$
(74,712
)
$
(70,035
)
OPEB plans:
Balance at beginning of period
$
(456
)
$
(526
)
$
(360
)
$
(388
)
Other comprehensive loss - amortization of net gains included in net periodic OPEB cost
(49
)
(65
)
(145
)
(203
)
Balance at end of period
$
(505
)
$
(591
)
$
(505
)
$
(591
)
Total accumulated other comprehensive loss:
Balance at beginning of period
$
(231,549
)
$
(239,504
)
$
(232,846
)
$
(191,737
)
Change in accounting principle
-
-
-
(46,069
)
Balance at beginning of period, as adjusted
$
(231,549
)
$
(239,504
)
$
(232,846
)
$
(237,806
)
Other comprehensive income
1,699
1,997
2,996
299
Balance at end of period
$
(229,850
)
$
(237,507
)
$
(229,850
)
$
(237,507
) </t>
  </si>
  <si>
    <t>Commitments and Contingencies (Tables)</t>
  </si>
  <si>
    <t>Changes in Accrued Environmental Remediation and Related Costs</t>
  </si>
  <si>
    <t>Changes in the accrued environmental remediation and related costs during the first nine months of 2018 are as follows:
Amount
(In thousands)
Balance at the beginning of the period
$
111,909
Additions charged to expense, net
2,671
Payments, net
(3,098
)
Balance at the end of the period
$
111,482
Amounts recognized in the Condensed Consolidated
Balance Sheet at the end of the period:
Current liability
$
17,762
Noncurrent liability
93,720
Balance at the end of the period
$
111,482</t>
  </si>
  <si>
    <t>Financial Instruments and Fair Value Measurements (Tables)</t>
  </si>
  <si>
    <t>Summary of Financial Instruments Not Carried at Fair Value</t>
  </si>
  <si>
    <t>The following table presents the financial instruments that are not carried at fair value but which require fair value disclosure:
December 31, 2017
September 30, 2018
Carrying
Fair
Carrying
Fair
amount
value
amount
value
(In thousands)
Cash, cash equivalents and restricted cash
$
102,941
$
102,941
$
128,371
$
128,371
Noncontrolling interest in CompX common stock
17,756
22,224
19,177
22,854</t>
  </si>
  <si>
    <t>Organization and Basis of Presentation - Additional Information (Detail)</t>
  </si>
  <si>
    <t>Kronos</t>
  </si>
  <si>
    <t>Organization And Basis Of Presentation [Line Items]</t>
  </si>
  <si>
    <t>Parent company ownership interest</t>
  </si>
  <si>
    <t>30.00%</t>
  </si>
  <si>
    <t>Valhi Inc</t>
  </si>
  <si>
    <t>83.00%</t>
  </si>
  <si>
    <t>Valhi Inc | Contran Corporation</t>
  </si>
  <si>
    <t>92.00%</t>
  </si>
  <si>
    <t>Accounts and Other Receivables, Net - Schedule of Accounts Notes Loans and Financing Receivable (Detail) - USD ($) $ in Thousands</t>
  </si>
  <si>
    <t>Accrued insurance recoveries</t>
  </si>
  <si>
    <t>Other receivables</t>
  </si>
  <si>
    <t>CompX</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USD ($) $ in Thousands</t>
  </si>
  <si>
    <t>Schedule Of Available For Sale Securities [Line Items]</t>
  </si>
  <si>
    <t>Market value</t>
  </si>
  <si>
    <t>Level 1 | Valhi Inc | Common stock</t>
  </si>
  <si>
    <t>Cost basis</t>
  </si>
  <si>
    <t>Unrealized gain</t>
  </si>
  <si>
    <t>Marketable Securities - Additional Information (Detail) - USD ($) $ / shares in Units, $ in Thousands, shares in Millions</t>
  </si>
  <si>
    <t>Recognized pre-tax loss related to aggregate net change in market value</t>
  </si>
  <si>
    <t>Valhi Inc | Common stock</t>
  </si>
  <si>
    <t>Number of shares owned</t>
  </si>
  <si>
    <t>Quoted marked price per share</t>
  </si>
  <si>
    <t>Investment in Kronos Worldwide, Inc. - Additional Information (Detail) - Kronos - USD ($) $ / shares in Units, shares in Millions, $ in Millions</t>
  </si>
  <si>
    <t>Schedule Of Equity Method Investments [Line Items]</t>
  </si>
  <si>
    <t>Aggregate market value</t>
  </si>
  <si>
    <t>Quoted market price per share</t>
  </si>
  <si>
    <t>Investment in Kronos Worldwide, Inc. - Changes in Carrying Value of Investment (Detail) - USD ($) $ in Thousands</t>
  </si>
  <si>
    <t>Balance at the beginning of the period</t>
  </si>
  <si>
    <t>Equity in earnings of Kronos</t>
  </si>
  <si>
    <t>Dividends received from Kronos</t>
  </si>
  <si>
    <t>Equity in Kronos' other comprehensive income:</t>
  </si>
  <si>
    <t>Balance at the end of the period</t>
  </si>
  <si>
    <t>Kronos | Defined Benefit Pension Plans</t>
  </si>
  <si>
    <t>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Stockholders' equity</t>
  </si>
  <si>
    <t>Total liabilities and stockholders' equity</t>
  </si>
  <si>
    <t>Investment in Kronos Worldwide, Inc. - Selected Financial Information of Kronos Income Statement (Detail) - Kronos - USD ($) $ in Millions</t>
  </si>
  <si>
    <t>Income from operations</t>
  </si>
  <si>
    <t>Net income</t>
  </si>
  <si>
    <t>Other Noncurrent Assets, Net - Summary of Other Noncurrent Assets (Detail) - USD ($) $ in Thousands</t>
  </si>
  <si>
    <t>Restricted cash</t>
  </si>
  <si>
    <t>Pension asset</t>
  </si>
  <si>
    <t>Accrued and Other Current Liabilities - Schedule of Accrued and Other Current Liabilities (Detail) - USD ($) $ in Thousands</t>
  </si>
  <si>
    <t>Employee benefits</t>
  </si>
  <si>
    <t>Litigation settlement</t>
  </si>
  <si>
    <t>Long-Term Debt - Additional Information (Detail) - NLKW Holding, LLC - Valhi - Valhi Credit Facility</t>
  </si>
  <si>
    <t>Sep. 30, 2018USD ($)</t>
  </si>
  <si>
    <t>Debt Instrument [Line Items]</t>
  </si>
  <si>
    <t>Maximum borrowing under credit facility</t>
  </si>
  <si>
    <t>Borrowings or repayments under revolving credit facility</t>
  </si>
  <si>
    <t>Outstanding borrowing</t>
  </si>
  <si>
    <t>Remaining future borrowing under revolving credit facility</t>
  </si>
  <si>
    <t>Debt instrument, description of variable rate basis</t>
  </si>
  <si>
    <t>prime rate</t>
  </si>
  <si>
    <t>Variable rate basis spread above reference rate</t>
  </si>
  <si>
    <t>1.875%</t>
  </si>
  <si>
    <t>Debt instrument average interest rate</t>
  </si>
  <si>
    <t>7.125%</t>
  </si>
  <si>
    <t>Debt instrument average interest rate, during period</t>
  </si>
  <si>
    <t>6.64%</t>
  </si>
  <si>
    <t>Employee Benefit Plans - Components of Net Periodic Defined Benefit Cost (Income) (Detail) - USD ($) $ in Thousands</t>
  </si>
  <si>
    <t>Defined Benefit Plan Disclosure [Line Items]</t>
  </si>
  <si>
    <t>Interest cost</t>
  </si>
  <si>
    <t>Expected return on plan assets</t>
  </si>
  <si>
    <t>Recognized actuarial (gains) losses</t>
  </si>
  <si>
    <t>Employee Benefit Plans - Additional Information (Detail) $ in Millions</t>
  </si>
  <si>
    <t>Defined Benefit Pension Plans and Other Postretirement Plans</t>
  </si>
  <si>
    <t>Expected contribution during 2017</t>
  </si>
  <si>
    <t>Other Noncurrent Liabilities - Summary of Other Noncurrent Liabilities (Detail) - USD ($) $ in Thousands</t>
  </si>
  <si>
    <t>Reserve for uncertain tax positions</t>
  </si>
  <si>
    <t>Insurance claims and expenses</t>
  </si>
  <si>
    <t>Revenue Recognition - Schedule of Disaggregates Net Sales By Reporting Unit (Detail) - USD ($) $ in Thousands</t>
  </si>
  <si>
    <t>Disaggregation Of Revenue [Line Items]</t>
  </si>
  <si>
    <t>Total net sales</t>
  </si>
  <si>
    <t>Security Products</t>
  </si>
  <si>
    <t>Marine Components</t>
  </si>
  <si>
    <t>Income Taxes - Component of Income Taxes (Detail) - USD ($) $ in Thousands</t>
  </si>
  <si>
    <t>Expected tax expense (benefit), at U.S. federal statutory income tax rate of 35% in 2017 and 21% in 2018</t>
  </si>
  <si>
    <t>Rate differences on equity in earnings of Kronos</t>
  </si>
  <si>
    <t>Nontaxable income</t>
  </si>
  <si>
    <t>U.S. state income taxes and other, net</t>
  </si>
  <si>
    <t>Income Taxes - Components of Comprehensive Provision for Income Taxes Allocation (Detail) - USD ($) $ in Thousands</t>
  </si>
  <si>
    <t>Comprehensive provision for income taxes (benefit) allocable to:</t>
  </si>
  <si>
    <t>Other comprehensive income (loss):</t>
  </si>
  <si>
    <t>Defined benefit plans</t>
  </si>
  <si>
    <t>Income Taxes - Component of Income Taxes (Parenthetical) (Detail)</t>
  </si>
  <si>
    <t>12 Months Ended</t>
  </si>
  <si>
    <t>U.S. federal statutory income tax rate</t>
  </si>
  <si>
    <t>21.00%</t>
  </si>
  <si>
    <t>35.00%</t>
  </si>
  <si>
    <t>Income Taxes - Additional Information (Detail) - USD ($) $ in Thousands</t>
  </si>
  <si>
    <t>Jun. 30, 2017</t>
  </si>
  <si>
    <t>Apr. 30, 2018</t>
  </si>
  <si>
    <t>Jun. 30, 2018</t>
  </si>
  <si>
    <t>Mar. 31, 2018</t>
  </si>
  <si>
    <t>Income Tax Disclosure [Line Items]</t>
  </si>
  <si>
    <t>U.S. federal corporate income tax rate</t>
  </si>
  <si>
    <t>Deferred income tax benefit from change in enacted tax rate</t>
  </si>
  <si>
    <t>Current payable to affiliate</t>
  </si>
  <si>
    <t>Kronos | Expected Future Periods Net Operating Loss Utilization</t>
  </si>
  <si>
    <t>Increase (decrease) in non-cash deferred income tax asset valuation allowance</t>
  </si>
  <si>
    <t>Kronos | Effect of Currency Exchange Rates</t>
  </si>
  <si>
    <t>Kronos | German | Expected Future Periods Net Operating Loss Utilization</t>
  </si>
  <si>
    <t>Kronos | German | Corporate Tax Purposes</t>
  </si>
  <si>
    <t>Net operating loss carryforwards</t>
  </si>
  <si>
    <t>Kronos | German | Trade Tax Purposes</t>
  </si>
  <si>
    <t>Kronos | Belgium | Expected Future Periods Net Operating Loss Utilization</t>
  </si>
  <si>
    <t>Kronos | Belgium | Corporate Tax Purposes</t>
  </si>
  <si>
    <t>Kronos | Non-US</t>
  </si>
  <si>
    <t>Kronos | Non-US | Current Periods Net Operating Loss Utilization</t>
  </si>
  <si>
    <t>Kronos | European and Candadian Subsidiaries | Undistributed Earnings Previously Considered to be Permanently Reinvested</t>
  </si>
  <si>
    <t>Aggregate provisional non-cash deferred income tax expense (benefit)</t>
  </si>
  <si>
    <t>Kronos European Subsidiaries | Valhi</t>
  </si>
  <si>
    <t>Income tax liability payable period</t>
  </si>
  <si>
    <t>8 years</t>
  </si>
  <si>
    <t>Kronos European Subsidiaries | Valhi | Income Tax Payable</t>
  </si>
  <si>
    <t>Payable to affiliate</t>
  </si>
  <si>
    <t>Noncurrent payable to affiliate</t>
  </si>
  <si>
    <t>Kronos European Subsidiaries | Transition Tax</t>
  </si>
  <si>
    <t>Currently payable (receivable)</t>
  </si>
  <si>
    <t>Current income tax expense payment period</t>
  </si>
  <si>
    <t>Prior tax installments payments</t>
  </si>
  <si>
    <t>Kronos European Subsidiaries | Transition Tax | 2017 Tax Year</t>
  </si>
  <si>
    <t>Current income tax expense payable in next fiscal year</t>
  </si>
  <si>
    <t>Kronos European Subsidiaries | Transition Tax | 2018 Tax Year</t>
  </si>
  <si>
    <t>Kronos Canadian Subsidiary | Canada-Germany APA</t>
  </si>
  <si>
    <t>Non-cash income tax benefit</t>
  </si>
  <si>
    <t>Kronos Canadian Subsidiary | Earliest Tax Year | Canada-Germany APA | Canada Revenue Agency</t>
  </si>
  <si>
    <t>Effective tax year</t>
  </si>
  <si>
    <t>Kronos Canadian Subsidiary | Latest Tax Year | Canada-Germany APA | Canada Revenue Agency</t>
  </si>
  <si>
    <t>Kronos Canadian Subsidiary | German | Canada-Germany APA</t>
  </si>
  <si>
    <t>Cash tax refund</t>
  </si>
  <si>
    <t>Kronos German Subsidiary | Earliest Tax Year | Germany- Canada APA | Germany Revenue Agency</t>
  </si>
  <si>
    <t>Kronos German Subsidiary | Latest Tax Year | Germany- Canada APA | Germany Revenue Agency</t>
  </si>
  <si>
    <t>Kronos Canadian And German Subsidiaries | Germany- Canada APA</t>
  </si>
  <si>
    <t>Accumulated Other Comprehensive Income (Loss) - Schedule of Changes in Accumulated Other Comprehensive Income (Loss) (Detail) - USD ($) $ in Thousands</t>
  </si>
  <si>
    <t>Accumulated Other Comprehensive Income (Loss) [Line Items]</t>
  </si>
  <si>
    <t>Other comprehensive income (loss)</t>
  </si>
  <si>
    <t>Change in accounting principle - ASU 2016-01</t>
  </si>
  <si>
    <t>Balance at beginning of period, as adjusted</t>
  </si>
  <si>
    <t>Other comprehensive loss - unrealized losses arising during the year</t>
  </si>
  <si>
    <t>Currency Translation</t>
  </si>
  <si>
    <t>Interest Rate Swap</t>
  </si>
  <si>
    <t>Unrealized gains (losses) arisingduring the year</t>
  </si>
  <si>
    <t>Less reclassification adjustment foramounts included in interest expense</t>
  </si>
  <si>
    <t>Accumulated Defined Benefit Plans Adjustment | Defined Benefit Pension Plans</t>
  </si>
  <si>
    <t>Accumulated Defined Benefit Plans Adjustment | OPEB</t>
  </si>
  <si>
    <t>Commitments and Contingencies - Additional Information (Detail)</t>
  </si>
  <si>
    <t>1 Months Ended</t>
  </si>
  <si>
    <t>Sep. 30, 2018USD ($)CasesInstallmentsite</t>
  </si>
  <si>
    <t>May 31, 2018USD ($)Installment</t>
  </si>
  <si>
    <t>Jan. 31, 2014USD ($)</t>
  </si>
  <si>
    <t>Jun. 30, 2018USD ($)Installment</t>
  </si>
  <si>
    <t>Sep. 30, 2018USD ($)CasesInstallmentsitePlaintiff</t>
  </si>
  <si>
    <t>Dec. 31, 2017USD ($)</t>
  </si>
  <si>
    <t>Commitments and Contingent Liabilities [Line Items]</t>
  </si>
  <si>
    <t>Court approved abatement fund amount for defendant appeal</t>
  </si>
  <si>
    <t>Litigation settlement net present value</t>
  </si>
  <si>
    <t>Accrual for reasonably estimable environmental remediation and related matters</t>
  </si>
  <si>
    <t>Environmental Remediation Sites NL Named As PRP Or Defendant</t>
  </si>
  <si>
    <t>Number of sites associated with remediation and related costs | site</t>
  </si>
  <si>
    <t>Number of sites currently not able to reasonably estimate a range of costs | site</t>
  </si>
  <si>
    <t>Environmental Remediation Litigation</t>
  </si>
  <si>
    <t>Recoveries receivable</t>
  </si>
  <si>
    <t>Maximum</t>
  </si>
  <si>
    <t>Proposed abatement fund amount by defendant</t>
  </si>
  <si>
    <t>Maximum | Environmental Remediation Sites NL Named As PRP Or Defendant</t>
  </si>
  <si>
    <t>Upper end range, estimate costs for remediation and related matters</t>
  </si>
  <si>
    <t>Lead Pigment Litigation</t>
  </si>
  <si>
    <t>Number of cases settled and dismissed and found not liable | Cases</t>
  </si>
  <si>
    <t>Period by which loss contingency claims settled and dismissed</t>
  </si>
  <si>
    <t>20 years</t>
  </si>
  <si>
    <t>Description of defendants</t>
  </si>
  <si>
    <t> We and the other two defendants are jointly and severally liable for the abatement, we do not believe any individual defendant would be 100% responsible for the cost of any abatement, and the allocation of the recalculated amount of the abatement fund ($409 million) among the three defendants has not yet been determined.</t>
  </si>
  <si>
    <t>Percentage of defendants responsible for cost of abatement</t>
  </si>
  <si>
    <t>100.00%</t>
  </si>
  <si>
    <t>Litigation settlement charge upon approval of settlement terms</t>
  </si>
  <si>
    <t>Remaining litigation settlement charge</t>
  </si>
  <si>
    <t>Number of annual installments | Installment</t>
  </si>
  <si>
    <t>Litigation settlement installments payment beginning term from approval</t>
  </si>
  <si>
    <t>4 years</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Discounted rate for estimated present value of remaining litigation amount</t>
  </si>
  <si>
    <t>3.00%</t>
  </si>
  <si>
    <t>Litigation settlement, current</t>
  </si>
  <si>
    <t>California Lead Paint Litigation</t>
  </si>
  <si>
    <t>Amount awarded to the plaintiff</t>
  </si>
  <si>
    <t>Minimum required period of abatement funds unspent to return to defendants</t>
  </si>
  <si>
    <t>Proposed abatement fund amount by plaintiff</t>
  </si>
  <si>
    <t>Percentage of assumed homeowners participation</t>
  </si>
  <si>
    <t>Percentage of actual likely homeowners participation rates</t>
  </si>
  <si>
    <t>Product Liability And Occupational Exposure Litigation Claims</t>
  </si>
  <si>
    <t>Number of cases pending | Cases</t>
  </si>
  <si>
    <t>Product Liability And Occupational Exposure Litigation Claims | Administratively Dismissed Claims</t>
  </si>
  <si>
    <t>Number of plaintiffs involved | Plaintiff</t>
  </si>
  <si>
    <t>Product Liability And Occupational Exposure Litigation Claims | Pending Claims</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Financial Instruments and Fair Value Measurements - Summary of Financial Instruments Not Carried at Fair Value (Detail) - USD ($) $ in Thousands</t>
  </si>
  <si>
    <t>Fair Value Balance Sheet Grouping Financial Statement Captions [Line Items]</t>
  </si>
  <si>
    <t>Cash, cash equivalents and restricted cash, Fair value</t>
  </si>
  <si>
    <t>Carrying Amount</t>
  </si>
  <si>
    <t>Cash, cash equivalents and restricted cash, Carrying amount</t>
  </si>
  <si>
    <t>Carrying Amount | CompX</t>
  </si>
  <si>
    <t>Fair Value | CompX</t>
  </si>
  <si>
    <t>Recent Accounting Pronouncements - Additional Information (Detail) - USD ($) $ in Thousands</t>
  </si>
  <si>
    <t>Reclassifisction of cororate expense to other components of net periodic pension and OPEB cost</t>
  </si>
  <si>
    <t>ASU 2016-01</t>
  </si>
  <si>
    <t>Reclassification of accumulated other comprehensive income related to marketable securities into beginning retained earnings</t>
  </si>
  <si>
    <t>ASU 2017-0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16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8727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38</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54</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57</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18</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123028</v>
      </c>
      <c r="C3" s="7" t="n">
        <v>98316</v>
      </c>
    </row>
    <row r="4" spans="1:3">
      <c r="A4" s="4" t="s">
        <v>30</v>
      </c>
      <c r="B4" s="5" t="n">
        <v>4254</v>
      </c>
      <c r="C4" s="5" t="n">
        <v>3370</v>
      </c>
    </row>
    <row r="5" spans="1:3">
      <c r="A5" s="4" t="s">
        <v>31</v>
      </c>
      <c r="B5" s="5" t="n">
        <v>28869</v>
      </c>
      <c r="C5" s="5" t="n">
        <v>10670</v>
      </c>
    </row>
    <row r="6" spans="1:3">
      <c r="A6" s="4" t="s">
        <v>32</v>
      </c>
      <c r="B6" s="5" t="n">
        <v>17159</v>
      </c>
      <c r="C6" s="5" t="n">
        <v>15382</v>
      </c>
    </row>
    <row r="7" spans="1:3">
      <c r="A7" s="4" t="s">
        <v>33</v>
      </c>
      <c r="C7" s="5" t="n">
        <v>1767</v>
      </c>
    </row>
    <row r="8" spans="1:3">
      <c r="A8" s="4" t="s">
        <v>34</v>
      </c>
      <c r="B8" s="5" t="n">
        <v>1052</v>
      </c>
      <c r="C8" s="5" t="n">
        <v>1162</v>
      </c>
    </row>
    <row r="9" spans="1:3">
      <c r="A9" s="4" t="s">
        <v>35</v>
      </c>
      <c r="B9" s="5" t="n">
        <v>174362</v>
      </c>
      <c r="C9" s="5" t="n">
        <v>130667</v>
      </c>
    </row>
    <row r="10" spans="1:3">
      <c r="A10" s="3" t="s">
        <v>36</v>
      </c>
    </row>
    <row r="11" spans="1:3">
      <c r="A11" s="4" t="s">
        <v>37</v>
      </c>
      <c r="B11" s="5" t="n">
        <v>33000</v>
      </c>
      <c r="C11" s="5" t="n">
        <v>38200</v>
      </c>
    </row>
    <row r="12" spans="1:3">
      <c r="A12" s="4" t="s">
        <v>38</v>
      </c>
      <c r="B12" s="5" t="n">
        <v>32770</v>
      </c>
      <c r="C12" s="5" t="n">
        <v>88681</v>
      </c>
    </row>
    <row r="13" spans="1:3">
      <c r="A13" s="4" t="s">
        <v>39</v>
      </c>
      <c r="B13" s="5" t="n">
        <v>265776</v>
      </c>
      <c r="C13" s="5" t="n">
        <v>229543</v>
      </c>
    </row>
    <row r="14" spans="1:3">
      <c r="A14" s="4" t="s">
        <v>40</v>
      </c>
      <c r="B14" s="5" t="n">
        <v>27156</v>
      </c>
      <c r="C14" s="5" t="n">
        <v>27156</v>
      </c>
    </row>
    <row r="15" spans="1:3">
      <c r="A15" s="4" t="s">
        <v>41</v>
      </c>
      <c r="B15" s="5" t="n">
        <v>5137</v>
      </c>
      <c r="C15" s="5" t="n">
        <v>4843</v>
      </c>
    </row>
    <row r="16" spans="1:3">
      <c r="A16" s="4" t="s">
        <v>42</v>
      </c>
      <c r="B16" s="5" t="n">
        <v>363839</v>
      </c>
      <c r="C16" s="5" t="n">
        <v>388423</v>
      </c>
    </row>
    <row r="17" spans="1:3">
      <c r="A17" s="3" t="s">
        <v>43</v>
      </c>
    </row>
    <row r="18" spans="1:3">
      <c r="A18" s="4" t="s">
        <v>44</v>
      </c>
      <c r="B18" s="5" t="n">
        <v>5151</v>
      </c>
      <c r="C18" s="5" t="n">
        <v>5146</v>
      </c>
    </row>
    <row r="19" spans="1:3">
      <c r="A19" s="4" t="s">
        <v>45</v>
      </c>
      <c r="B19" s="5" t="n">
        <v>22704</v>
      </c>
      <c r="C19" s="5" t="n">
        <v>23044</v>
      </c>
    </row>
    <row r="20" spans="1:3">
      <c r="A20" s="4" t="s">
        <v>46</v>
      </c>
      <c r="B20" s="5" t="n">
        <v>66118</v>
      </c>
      <c r="C20" s="5" t="n">
        <v>67926</v>
      </c>
    </row>
    <row r="21" spans="1:3">
      <c r="A21" s="4" t="s">
        <v>47</v>
      </c>
      <c r="B21" s="5" t="n">
        <v>994</v>
      </c>
      <c r="C21" s="5" t="n">
        <v>569</v>
      </c>
    </row>
    <row r="22" spans="1:3">
      <c r="A22" s="4" t="s">
        <v>48</v>
      </c>
      <c r="B22" s="5" t="n">
        <v>94967</v>
      </c>
      <c r="C22" s="5" t="n">
        <v>96685</v>
      </c>
    </row>
    <row r="23" spans="1:3">
      <c r="A23" s="4" t="s">
        <v>49</v>
      </c>
      <c r="B23" s="5" t="n">
        <v>63209</v>
      </c>
      <c r="C23" s="5" t="n">
        <v>64159</v>
      </c>
    </row>
    <row r="24" spans="1:3">
      <c r="A24" s="4" t="s">
        <v>50</v>
      </c>
      <c r="B24" s="5" t="n">
        <v>31758</v>
      </c>
      <c r="C24" s="5" t="n">
        <v>32526</v>
      </c>
    </row>
    <row r="25" spans="1:3">
      <c r="A25" s="4" t="s">
        <v>51</v>
      </c>
      <c r="B25" s="5" t="n">
        <v>569959</v>
      </c>
      <c r="C25" s="5" t="n">
        <v>551616</v>
      </c>
    </row>
    <row r="26" spans="1:3">
      <c r="A26" s="3" t="s">
        <v>52</v>
      </c>
    </row>
    <row r="27" spans="1:3">
      <c r="A27" s="4" t="s">
        <v>53</v>
      </c>
      <c r="B27" s="5" t="n">
        <v>5833</v>
      </c>
      <c r="C27" s="5" t="n">
        <v>4116</v>
      </c>
    </row>
    <row r="28" spans="1:3">
      <c r="A28" s="4" t="s">
        <v>54</v>
      </c>
      <c r="B28" s="5" t="n">
        <v>70050</v>
      </c>
      <c r="C28" s="5" t="n">
        <v>9707</v>
      </c>
    </row>
    <row r="29" spans="1:3">
      <c r="A29" s="4" t="s">
        <v>55</v>
      </c>
      <c r="B29" s="5" t="n">
        <v>17762</v>
      </c>
      <c r="C29" s="5" t="n">
        <v>5302</v>
      </c>
    </row>
    <row r="30" spans="1:3">
      <c r="A30" s="4" t="s">
        <v>56</v>
      </c>
      <c r="B30" s="5" t="n">
        <v>1600</v>
      </c>
      <c r="C30" s="5" t="n">
        <v>429</v>
      </c>
    </row>
    <row r="31" spans="1:3">
      <c r="A31" s="4" t="s">
        <v>57</v>
      </c>
      <c r="B31" s="5" t="n">
        <v>46</v>
      </c>
      <c r="C31" s="5" t="n">
        <v>30</v>
      </c>
    </row>
    <row r="32" spans="1:3">
      <c r="A32" s="4" t="s">
        <v>58</v>
      </c>
      <c r="B32" s="5" t="n">
        <v>95291</v>
      </c>
      <c r="C32" s="5" t="n">
        <v>19584</v>
      </c>
    </row>
    <row r="33" spans="1:3">
      <c r="A33" s="3" t="s">
        <v>59</v>
      </c>
    </row>
    <row r="34" spans="1:3">
      <c r="A34" s="4" t="s">
        <v>60</v>
      </c>
      <c r="B34" s="5" t="n">
        <v>500</v>
      </c>
      <c r="C34" s="5" t="n">
        <v>500</v>
      </c>
    </row>
    <row r="35" spans="1:3">
      <c r="A35" s="4" t="s">
        <v>61</v>
      </c>
      <c r="B35" s="5" t="n">
        <v>9242</v>
      </c>
      <c r="C35" s="5" t="n">
        <v>12194</v>
      </c>
    </row>
    <row r="36" spans="1:3">
      <c r="A36" s="4" t="s">
        <v>62</v>
      </c>
      <c r="B36" s="5" t="n">
        <v>1709</v>
      </c>
      <c r="C36" s="5" t="n">
        <v>1846</v>
      </c>
    </row>
    <row r="37" spans="1:3">
      <c r="A37" s="4" t="s">
        <v>55</v>
      </c>
      <c r="B37" s="5" t="n">
        <v>93720</v>
      </c>
      <c r="C37" s="5" t="n">
        <v>106607</v>
      </c>
    </row>
    <row r="38" spans="1:3">
      <c r="A38" s="4" t="s">
        <v>63</v>
      </c>
      <c r="B38" s="5" t="n">
        <v>32781</v>
      </c>
      <c r="C38" s="5" t="n">
        <v>49315</v>
      </c>
    </row>
    <row r="39" spans="1:3">
      <c r="A39" s="4" t="s">
        <v>64</v>
      </c>
      <c r="B39" s="5" t="n">
        <v>25396</v>
      </c>
      <c r="C39" s="5" t="n">
        <v>8492</v>
      </c>
    </row>
    <row r="40" spans="1:3">
      <c r="A40" s="4" t="s">
        <v>65</v>
      </c>
      <c r="B40" s="5" t="n">
        <v>163348</v>
      </c>
      <c r="C40" s="5" t="n">
        <v>178954</v>
      </c>
    </row>
    <row r="41" spans="1:3">
      <c r="A41" s="3" t="s">
        <v>66</v>
      </c>
    </row>
    <row r="42" spans="1:3">
      <c r="A42" s="4" t="s">
        <v>67</v>
      </c>
      <c r="B42" s="5" t="n">
        <v>6090</v>
      </c>
      <c r="C42" s="5" t="n">
        <v>6089</v>
      </c>
    </row>
    <row r="43" spans="1:3">
      <c r="A43" s="4" t="s">
        <v>68</v>
      </c>
      <c r="B43" s="5" t="n">
        <v>301139</v>
      </c>
      <c r="C43" s="5" t="n">
        <v>300866</v>
      </c>
    </row>
    <row r="44" spans="1:3">
      <c r="A44" s="4" t="s">
        <v>69</v>
      </c>
      <c r="B44" s="5" t="n">
        <v>222421</v>
      </c>
      <c r="C44" s="5" t="n">
        <v>220104</v>
      </c>
    </row>
    <row r="45" spans="1:3">
      <c r="A45" s="4" t="s">
        <v>70</v>
      </c>
      <c r="B45" s="5" t="n">
        <v>-237507</v>
      </c>
      <c r="C45" s="5" t="n">
        <v>-191737</v>
      </c>
    </row>
    <row r="46" spans="1:3">
      <c r="A46" s="4" t="s">
        <v>71</v>
      </c>
      <c r="B46" s="5" t="n">
        <v>292143</v>
      </c>
      <c r="C46" s="5" t="n">
        <v>335322</v>
      </c>
    </row>
    <row r="47" spans="1:3">
      <c r="A47" s="4" t="s">
        <v>72</v>
      </c>
      <c r="B47" s="5" t="n">
        <v>19177</v>
      </c>
      <c r="C47" s="5" t="n">
        <v>17756</v>
      </c>
    </row>
    <row r="48" spans="1:3">
      <c r="A48" s="4" t="s">
        <v>73</v>
      </c>
      <c r="B48" s="5" t="n">
        <v>311320</v>
      </c>
      <c r="C48" s="5" t="n">
        <v>353078</v>
      </c>
    </row>
    <row r="49" spans="1:3">
      <c r="A49" s="4" t="s">
        <v>74</v>
      </c>
      <c r="B49" s="5" t="n">
        <v>569959</v>
      </c>
      <c r="C49" s="5" t="n">
        <v>551616</v>
      </c>
    </row>
    <row r="50" spans="1:3">
      <c r="A50" s="4" t="s">
        <v>75</v>
      </c>
      <c r="B50" s="4" t="s">
        <v>76</v>
      </c>
      <c r="C50" s="4" t="s">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029</v>
      </c>
      <c r="C4" s="7" t="n">
        <v>26993</v>
      </c>
      <c r="D4" s="7" t="n">
        <v>90827</v>
      </c>
      <c r="E4" s="7" t="n">
        <v>86943</v>
      </c>
    </row>
    <row r="5" spans="1:5">
      <c r="A5" s="4" t="s">
        <v>82</v>
      </c>
      <c r="B5" s="5" t="n">
        <v>20433</v>
      </c>
      <c r="C5" s="5" t="n">
        <v>18795</v>
      </c>
      <c r="D5" s="5" t="n">
        <v>60494</v>
      </c>
      <c r="E5" s="5" t="n">
        <v>59552</v>
      </c>
    </row>
    <row r="6" spans="1:5">
      <c r="A6" s="4" t="s">
        <v>83</v>
      </c>
      <c r="B6" s="5" t="n">
        <v>9596</v>
      </c>
      <c r="C6" s="5" t="n">
        <v>8198</v>
      </c>
      <c r="D6" s="5" t="n">
        <v>30333</v>
      </c>
      <c r="E6" s="5" t="n">
        <v>27391</v>
      </c>
    </row>
    <row r="7" spans="1:5">
      <c r="A7" s="4" t="s">
        <v>84</v>
      </c>
      <c r="B7" s="5" t="n">
        <v>5075</v>
      </c>
      <c r="C7" s="5" t="n">
        <v>4829</v>
      </c>
      <c r="D7" s="5" t="n">
        <v>15455</v>
      </c>
      <c r="E7" s="5" t="n">
        <v>14895</v>
      </c>
    </row>
    <row r="8" spans="1:5">
      <c r="A8" s="3" t="s">
        <v>85</v>
      </c>
    </row>
    <row r="9" spans="1:5">
      <c r="A9" s="4" t="s">
        <v>86</v>
      </c>
      <c r="B9" s="5" t="n">
        <v>526</v>
      </c>
      <c r="C9" s="5" t="n">
        <v>103</v>
      </c>
      <c r="D9" s="5" t="n">
        <v>889</v>
      </c>
      <c r="E9" s="5" t="n">
        <v>219</v>
      </c>
    </row>
    <row r="10" spans="1:5">
      <c r="A10" s="4" t="s">
        <v>87</v>
      </c>
      <c r="B10" s="5" t="n">
        <v>18</v>
      </c>
      <c r="C10" s="5" t="n">
        <v>140</v>
      </c>
      <c r="D10" s="5" t="n">
        <v>645</v>
      </c>
      <c r="E10" s="5" t="n">
        <v>140</v>
      </c>
    </row>
    <row r="11" spans="1:5">
      <c r="A11" s="4" t="s">
        <v>88</v>
      </c>
      <c r="D11" s="5" t="n">
        <v>-62000</v>
      </c>
    </row>
    <row r="12" spans="1:5">
      <c r="A12" s="4" t="s">
        <v>89</v>
      </c>
      <c r="B12" s="5" t="n">
        <v>-1583</v>
      </c>
      <c r="C12" s="5" t="n">
        <v>-2575</v>
      </c>
      <c r="D12" s="5" t="n">
        <v>-14352</v>
      </c>
      <c r="E12" s="5" t="n">
        <v>-11130</v>
      </c>
    </row>
    <row r="13" spans="1:5">
      <c r="A13" s="4" t="s">
        <v>90</v>
      </c>
      <c r="B13" s="5" t="n">
        <v>3482</v>
      </c>
      <c r="C13" s="5" t="n">
        <v>1037</v>
      </c>
      <c r="D13" s="5" t="n">
        <v>-59940</v>
      </c>
      <c r="E13" s="5" t="n">
        <v>1725</v>
      </c>
    </row>
    <row r="14" spans="1:5">
      <c r="A14" s="4" t="s">
        <v>91</v>
      </c>
      <c r="B14" s="5" t="n">
        <v>9905</v>
      </c>
      <c r="C14" s="5" t="n">
        <v>22437</v>
      </c>
      <c r="D14" s="5" t="n">
        <v>55029</v>
      </c>
      <c r="E14" s="5" t="n">
        <v>93357</v>
      </c>
    </row>
    <row r="15" spans="1:5">
      <c r="A15" s="3" t="s">
        <v>92</v>
      </c>
    </row>
    <row r="16" spans="1:5">
      <c r="A16" s="4" t="s">
        <v>93</v>
      </c>
      <c r="B16" s="5" t="n">
        <v>-35645</v>
      </c>
      <c r="D16" s="5" t="n">
        <v>-55911</v>
      </c>
    </row>
    <row r="17" spans="1:5">
      <c r="A17" s="4" t="s">
        <v>94</v>
      </c>
      <c r="B17" s="5" t="n">
        <v>-99</v>
      </c>
      <c r="C17" s="5" t="n">
        <v>-177</v>
      </c>
      <c r="D17" s="5" t="n">
        <v>-297</v>
      </c>
      <c r="E17" s="5" t="n">
        <v>-531</v>
      </c>
    </row>
    <row r="18" spans="1:5">
      <c r="A18" s="4" t="s">
        <v>95</v>
      </c>
      <c r="B18" s="5" t="n">
        <v>1336</v>
      </c>
      <c r="C18" s="5" t="n">
        <v>977</v>
      </c>
      <c r="D18" s="5" t="n">
        <v>3630</v>
      </c>
      <c r="E18" s="5" t="n">
        <v>2554</v>
      </c>
    </row>
    <row r="19" spans="1:5">
      <c r="A19" s="4" t="s">
        <v>96</v>
      </c>
      <c r="B19" s="5" t="n">
        <v>-9</v>
      </c>
      <c r="C19" s="5" t="n">
        <v>-8</v>
      </c>
      <c r="D19" s="5" t="n">
        <v>-25</v>
      </c>
      <c r="E19" s="5" t="n">
        <v>-22</v>
      </c>
    </row>
    <row r="20" spans="1:5">
      <c r="A20" s="4" t="s">
        <v>97</v>
      </c>
      <c r="B20" s="5" t="n">
        <v>-21030</v>
      </c>
      <c r="C20" s="5" t="n">
        <v>24266</v>
      </c>
      <c r="D20" s="5" t="n">
        <v>-57514</v>
      </c>
      <c r="E20" s="5" t="n">
        <v>97083</v>
      </c>
    </row>
    <row r="21" spans="1:5">
      <c r="A21" s="4" t="s">
        <v>98</v>
      </c>
      <c r="B21" s="5" t="n">
        <v>-6158</v>
      </c>
      <c r="C21" s="5" t="n">
        <v>6466</v>
      </c>
      <c r="D21" s="5" t="n">
        <v>-15416</v>
      </c>
      <c r="E21" s="5" t="n">
        <v>28923</v>
      </c>
    </row>
    <row r="22" spans="1:5">
      <c r="A22" s="4" t="s">
        <v>99</v>
      </c>
      <c r="B22" s="5" t="n">
        <v>-14872</v>
      </c>
      <c r="C22" s="5" t="n">
        <v>17800</v>
      </c>
      <c r="D22" s="5" t="n">
        <v>-42098</v>
      </c>
      <c r="E22" s="5" t="n">
        <v>68160</v>
      </c>
    </row>
    <row r="23" spans="1:5">
      <c r="A23" s="4" t="s">
        <v>100</v>
      </c>
      <c r="B23" s="5" t="n">
        <v>514</v>
      </c>
      <c r="C23" s="5" t="n">
        <v>328</v>
      </c>
      <c r="D23" s="5" t="n">
        <v>1654</v>
      </c>
      <c r="E23" s="5" t="n">
        <v>1171</v>
      </c>
    </row>
    <row r="24" spans="1:5">
      <c r="A24" s="4" t="s">
        <v>101</v>
      </c>
      <c r="B24" s="7" t="n">
        <v>-15386</v>
      </c>
      <c r="C24" s="7" t="n">
        <v>17472</v>
      </c>
      <c r="D24" s="7" t="n">
        <v>-43752</v>
      </c>
      <c r="E24" s="7" t="n">
        <v>66989</v>
      </c>
    </row>
    <row r="25" spans="1:5">
      <c r="A25" s="3" t="s">
        <v>102</v>
      </c>
    </row>
    <row r="26" spans="1:5">
      <c r="A26" s="4" t="s">
        <v>103</v>
      </c>
      <c r="B26" s="8" t="n">
        <v>-0.32</v>
      </c>
      <c r="C26" s="8" t="n">
        <v>0.36</v>
      </c>
      <c r="D26" s="8" t="n">
        <v>-0.9</v>
      </c>
      <c r="E26" s="8" t="n">
        <v>1.38</v>
      </c>
    </row>
    <row r="27" spans="1:5">
      <c r="A27" s="4" t="s">
        <v>104</v>
      </c>
      <c r="B27" s="5" t="n">
        <v>48727</v>
      </c>
      <c r="C27" s="5" t="n">
        <v>48715</v>
      </c>
      <c r="D27" s="5" t="n">
        <v>48721</v>
      </c>
      <c r="E27" s="5" t="n">
        <v>487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4" t="s">
        <v>113</v>
      </c>
    </row>
    <row r="4" spans="1:2">
      <c r="A4" s="4" t="s">
        <v>235</v>
      </c>
      <c r="B4" s="4" t="s">
        <v>236</v>
      </c>
    </row>
    <row r="5" spans="1:2">
      <c r="A5" s="4" t="s">
        <v>115</v>
      </c>
    </row>
    <row r="6" spans="1:2">
      <c r="A6" s="4" t="s">
        <v>235</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4"/>
  </cols>
  <sheetData>
    <row r="1" spans="1:2">
      <c r="A1" s="1" t="s">
        <v>256</v>
      </c>
      <c r="B1" s="2" t="s">
        <v>2</v>
      </c>
    </row>
    <row r="2" spans="1:2">
      <c r="A2" s="4" t="s">
        <v>257</v>
      </c>
    </row>
    <row r="3" spans="1:2">
      <c r="A3" s="3" t="s">
        <v>258</v>
      </c>
    </row>
    <row r="4" spans="1:2">
      <c r="A4" s="4" t="s">
        <v>259</v>
      </c>
      <c r="B4" s="4" t="s">
        <v>260</v>
      </c>
    </row>
    <row r="5" spans="1:2">
      <c r="A5" s="4" t="s">
        <v>261</v>
      </c>
    </row>
    <row r="6" spans="1:2">
      <c r="A6" s="3" t="s">
        <v>258</v>
      </c>
    </row>
    <row r="7" spans="1:2">
      <c r="A7" s="4" t="s">
        <v>259</v>
      </c>
      <c r="B7" s="4" t="s">
        <v>262</v>
      </c>
    </row>
    <row r="8" spans="1:2">
      <c r="A8" s="4" t="s">
        <v>263</v>
      </c>
    </row>
    <row r="9" spans="1:2">
      <c r="A9" s="3" t="s">
        <v>258</v>
      </c>
    </row>
    <row r="10" spans="1:2">
      <c r="A10" s="4" t="s">
        <v>259</v>
      </c>
      <c r="B10" s="4" t="s">
        <v>2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157</v>
      </c>
    </row>
    <row r="3" spans="1:3">
      <c r="A3" s="4" t="s">
        <v>266</v>
      </c>
      <c r="B3" s="7" t="n">
        <v>15427</v>
      </c>
      <c r="C3" s="7" t="n">
        <v>145</v>
      </c>
    </row>
    <row r="4" spans="1:3">
      <c r="A4" s="4" t="s">
        <v>267</v>
      </c>
      <c r="B4" s="5" t="n">
        <v>96</v>
      </c>
      <c r="C4" s="5" t="n">
        <v>79</v>
      </c>
    </row>
    <row r="5" spans="1:3">
      <c r="A5" s="4" t="s">
        <v>117</v>
      </c>
      <c r="B5" s="5" t="n">
        <v>28869</v>
      </c>
      <c r="C5" s="5" t="n">
        <v>10670</v>
      </c>
    </row>
    <row r="6" spans="1:3">
      <c r="A6" s="4" t="s">
        <v>268</v>
      </c>
    </row>
    <row r="7" spans="1:3">
      <c r="A7" s="3" t="s">
        <v>157</v>
      </c>
    </row>
    <row r="8" spans="1:3">
      <c r="A8" s="4" t="s">
        <v>269</v>
      </c>
      <c r="B8" s="5" t="n">
        <v>13416</v>
      </c>
      <c r="C8" s="5" t="n">
        <v>10516</v>
      </c>
    </row>
    <row r="9" spans="1:3">
      <c r="A9" s="4" t="s">
        <v>270</v>
      </c>
      <c r="B9" s="7" t="n">
        <v>-70</v>
      </c>
      <c r="C9" s="7"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60</v>
      </c>
    </row>
    <row r="3" spans="1:3">
      <c r="A3" s="4" t="s">
        <v>272</v>
      </c>
      <c r="B3" s="7" t="n">
        <v>3001</v>
      </c>
      <c r="C3" s="7" t="n">
        <v>2730</v>
      </c>
    </row>
    <row r="4" spans="1:3">
      <c r="A4" s="4" t="s">
        <v>273</v>
      </c>
      <c r="B4" s="5" t="n">
        <v>10864</v>
      </c>
      <c r="C4" s="5" t="n">
        <v>9836</v>
      </c>
    </row>
    <row r="5" spans="1:3">
      <c r="A5" s="4" t="s">
        <v>274</v>
      </c>
      <c r="B5" s="5" t="n">
        <v>3294</v>
      </c>
      <c r="C5" s="5" t="n">
        <v>2816</v>
      </c>
    </row>
    <row r="6" spans="1:3">
      <c r="A6" s="4" t="s">
        <v>117</v>
      </c>
      <c r="B6" s="7" t="n">
        <v>17159</v>
      </c>
      <c r="C6" s="7" t="n">
        <v>15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99</v>
      </c>
      <c r="B3" s="7" t="n">
        <v>-14872</v>
      </c>
      <c r="C3" s="7" t="n">
        <v>17800</v>
      </c>
      <c r="D3" s="7" t="n">
        <v>-42098</v>
      </c>
      <c r="E3" s="7" t="n">
        <v>68160</v>
      </c>
    </row>
    <row r="4" spans="1:5">
      <c r="A4" s="3" t="s">
        <v>106</v>
      </c>
    </row>
    <row r="5" spans="1:5">
      <c r="A5" s="4" t="s">
        <v>38</v>
      </c>
      <c r="C5" s="5" t="n">
        <v>-5260</v>
      </c>
      <c r="E5" s="5" t="n">
        <v>-9851</v>
      </c>
    </row>
    <row r="6" spans="1:5">
      <c r="A6" s="4" t="s">
        <v>107</v>
      </c>
      <c r="B6" s="5" t="n">
        <v>1103</v>
      </c>
      <c r="C6" s="5" t="n">
        <v>5908</v>
      </c>
      <c r="D6" s="5" t="n">
        <v>-2414</v>
      </c>
      <c r="E6" s="5" t="n">
        <v>10604</v>
      </c>
    </row>
    <row r="7" spans="1:5">
      <c r="A7" s="4" t="s">
        <v>108</v>
      </c>
      <c r="C7" s="5" t="n">
        <v>362</v>
      </c>
      <c r="E7" s="5" t="n">
        <v>390</v>
      </c>
    </row>
    <row r="8" spans="1:5">
      <c r="A8" s="4" t="s">
        <v>109</v>
      </c>
      <c r="B8" s="5" t="n">
        <v>1997</v>
      </c>
      <c r="C8" s="5" t="n">
        <v>1699</v>
      </c>
      <c r="D8" s="5" t="n">
        <v>299</v>
      </c>
      <c r="E8" s="5" t="n">
        <v>2996</v>
      </c>
    </row>
    <row r="9" spans="1:5">
      <c r="A9" s="4" t="s">
        <v>110</v>
      </c>
      <c r="B9" s="5" t="n">
        <v>-12875</v>
      </c>
      <c r="C9" s="5" t="n">
        <v>19499</v>
      </c>
      <c r="D9" s="5" t="n">
        <v>-41799</v>
      </c>
      <c r="E9" s="5" t="n">
        <v>71156</v>
      </c>
    </row>
    <row r="10" spans="1:5">
      <c r="A10" s="4" t="s">
        <v>111</v>
      </c>
      <c r="B10" s="5" t="n">
        <v>514</v>
      </c>
      <c r="C10" s="5" t="n">
        <v>328</v>
      </c>
      <c r="D10" s="5" t="n">
        <v>1654</v>
      </c>
      <c r="E10" s="5" t="n">
        <v>1171</v>
      </c>
    </row>
    <row r="11" spans="1:5">
      <c r="A11" s="4" t="s">
        <v>112</v>
      </c>
      <c r="B11" s="5" t="n">
        <v>-13389</v>
      </c>
      <c r="C11" s="5" t="n">
        <v>19171</v>
      </c>
      <c r="D11" s="5" t="n">
        <v>-43453</v>
      </c>
      <c r="E11" s="5" t="n">
        <v>69985</v>
      </c>
    </row>
    <row r="12" spans="1:5">
      <c r="A12" s="4" t="s">
        <v>113</v>
      </c>
    </row>
    <row r="13" spans="1:5">
      <c r="A13" s="3" t="s">
        <v>106</v>
      </c>
    </row>
    <row r="14" spans="1:5">
      <c r="A14" s="4" t="s">
        <v>114</v>
      </c>
      <c r="B14" s="5" t="n">
        <v>959</v>
      </c>
      <c r="C14" s="5" t="n">
        <v>738</v>
      </c>
      <c r="D14" s="5" t="n">
        <v>2916</v>
      </c>
      <c r="E14" s="5" t="n">
        <v>1998</v>
      </c>
    </row>
    <row r="15" spans="1:5">
      <c r="A15" s="4" t="s">
        <v>115</v>
      </c>
    </row>
    <row r="16" spans="1:5">
      <c r="A16" s="3" t="s">
        <v>106</v>
      </c>
    </row>
    <row r="17" spans="1:5">
      <c r="A17" s="4" t="s">
        <v>114</v>
      </c>
      <c r="B17" s="7" t="n">
        <v>-65</v>
      </c>
      <c r="C17" s="7" t="n">
        <v>-49</v>
      </c>
      <c r="D17" s="7" t="n">
        <v>-203</v>
      </c>
      <c r="E17" s="7"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v>
      </c>
    </row>
    <row r="2" spans="1:3">
      <c r="A2" s="3" t="s">
        <v>276</v>
      </c>
    </row>
    <row r="3" spans="1:3">
      <c r="A3" s="4" t="s">
        <v>277</v>
      </c>
      <c r="B3" s="7" t="n">
        <v>32770</v>
      </c>
      <c r="C3" s="7" t="n">
        <v>88681</v>
      </c>
    </row>
    <row r="4" spans="1:3">
      <c r="A4" s="4" t="s">
        <v>278</v>
      </c>
    </row>
    <row r="5" spans="1:3">
      <c r="A5" s="3" t="s">
        <v>276</v>
      </c>
    </row>
    <row r="6" spans="1:3">
      <c r="A6" s="4" t="s">
        <v>277</v>
      </c>
      <c r="B6" s="5" t="n">
        <v>32770</v>
      </c>
      <c r="C6" s="5" t="n">
        <v>88681</v>
      </c>
    </row>
    <row r="7" spans="1:3">
      <c r="A7" s="4" t="s">
        <v>279</v>
      </c>
      <c r="B7" s="5" t="n">
        <v>24347</v>
      </c>
      <c r="C7" s="5" t="n">
        <v>24347</v>
      </c>
    </row>
    <row r="8" spans="1:3">
      <c r="A8" s="4" t="s">
        <v>280</v>
      </c>
      <c r="B8" s="7" t="n">
        <v>8423</v>
      </c>
      <c r="C8" s="7" t="n">
        <v>64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78</v>
      </c>
      <c r="C1" s="2" t="s">
        <v>1</v>
      </c>
    </row>
    <row r="2" spans="1:4">
      <c r="B2" s="2" t="s">
        <v>2</v>
      </c>
      <c r="C2" s="2" t="s">
        <v>2</v>
      </c>
      <c r="D2" s="2" t="s">
        <v>27</v>
      </c>
    </row>
    <row r="3" spans="1:4">
      <c r="A3" s="3" t="s">
        <v>276</v>
      </c>
    </row>
    <row r="4" spans="1:4">
      <c r="A4" s="4" t="s">
        <v>282</v>
      </c>
      <c r="B4" s="7" t="n">
        <v>-35645</v>
      </c>
      <c r="C4" s="7" t="n">
        <v>-55911</v>
      </c>
    </row>
    <row r="5" spans="1:4">
      <c r="A5" s="4" t="s">
        <v>283</v>
      </c>
    </row>
    <row r="6" spans="1:4">
      <c r="A6" s="3" t="s">
        <v>276</v>
      </c>
    </row>
    <row r="7" spans="1:4">
      <c r="A7" s="4" t="s">
        <v>284</v>
      </c>
      <c r="B7" s="9" t="n">
        <v>14.4</v>
      </c>
      <c r="C7" s="9" t="n">
        <v>14.4</v>
      </c>
      <c r="D7" s="9" t="n">
        <v>14.4</v>
      </c>
    </row>
    <row r="8" spans="1:4">
      <c r="A8" s="4" t="s">
        <v>285</v>
      </c>
      <c r="B8" s="8" t="n">
        <v>2.28</v>
      </c>
      <c r="C8" s="8" t="n">
        <v>2.28</v>
      </c>
      <c r="D8" s="8" t="n">
        <v>6.17</v>
      </c>
    </row>
    <row r="9" spans="1:4">
      <c r="A9" s="4" t="s">
        <v>282</v>
      </c>
      <c r="C9" s="7" t="n">
        <v>55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87</v>
      </c>
    </row>
    <row r="3" spans="1:3">
      <c r="A3" s="4" t="s">
        <v>284</v>
      </c>
      <c r="B3" s="9" t="n">
        <v>35.2</v>
      </c>
      <c r="C3" s="9" t="n">
        <v>35.2</v>
      </c>
    </row>
    <row r="4" spans="1:3">
      <c r="A4" s="4" t="s">
        <v>288</v>
      </c>
      <c r="B4" s="10" t="n">
        <v>572.3</v>
      </c>
      <c r="C4" s="10" t="n">
        <v>907.6</v>
      </c>
    </row>
    <row r="5" spans="1:3">
      <c r="A5" s="4" t="s">
        <v>289</v>
      </c>
      <c r="B5" s="8" t="n">
        <v>16.25</v>
      </c>
      <c r="C5" s="8" t="n">
        <v>2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4" t="s">
        <v>291</v>
      </c>
      <c r="D3" s="7" t="n">
        <v>229543</v>
      </c>
    </row>
    <row r="4" spans="1:5">
      <c r="A4" s="4" t="s">
        <v>292</v>
      </c>
      <c r="B4" s="7" t="n">
        <v>9905</v>
      </c>
      <c r="C4" s="7" t="n">
        <v>22437</v>
      </c>
      <c r="D4" s="5" t="n">
        <v>55029</v>
      </c>
      <c r="E4" s="7" t="n">
        <v>93357</v>
      </c>
    </row>
    <row r="5" spans="1:5">
      <c r="A5" s="4" t="s">
        <v>293</v>
      </c>
      <c r="D5" s="5" t="n">
        <v>-17961</v>
      </c>
      <c r="E5" s="7" t="n">
        <v>-15849</v>
      </c>
    </row>
    <row r="6" spans="1:5">
      <c r="A6" s="3" t="s">
        <v>294</v>
      </c>
    </row>
    <row r="7" spans="1:5">
      <c r="A7" s="4" t="s">
        <v>295</v>
      </c>
      <c r="B7" s="5" t="n">
        <v>265776</v>
      </c>
      <c r="D7" s="5" t="n">
        <v>265776</v>
      </c>
    </row>
    <row r="8" spans="1:5">
      <c r="A8" s="4" t="s">
        <v>257</v>
      </c>
    </row>
    <row r="9" spans="1:5">
      <c r="A9" s="4" t="s">
        <v>291</v>
      </c>
      <c r="D9" s="5" t="n">
        <v>229500</v>
      </c>
    </row>
    <row r="10" spans="1:5">
      <c r="A10" s="4" t="s">
        <v>292</v>
      </c>
      <c r="D10" s="5" t="n">
        <v>55000</v>
      </c>
    </row>
    <row r="11" spans="1:5">
      <c r="A11" s="4" t="s">
        <v>293</v>
      </c>
      <c r="D11" s="5" t="n">
        <v>-17900</v>
      </c>
    </row>
    <row r="12" spans="1:5">
      <c r="A12" s="3" t="s">
        <v>294</v>
      </c>
    </row>
    <row r="13" spans="1:5">
      <c r="A13" s="4" t="s">
        <v>107</v>
      </c>
      <c r="D13" s="5" t="n">
        <v>-3000</v>
      </c>
    </row>
    <row r="14" spans="1:5">
      <c r="A14" s="4" t="s">
        <v>295</v>
      </c>
      <c r="B14" s="7" t="n">
        <v>265800</v>
      </c>
      <c r="D14" s="5" t="n">
        <v>265800</v>
      </c>
    </row>
    <row r="15" spans="1:5">
      <c r="A15" s="4" t="s">
        <v>296</v>
      </c>
    </row>
    <row r="16" spans="1:5">
      <c r="A16" s="3" t="s">
        <v>294</v>
      </c>
    </row>
    <row r="17" spans="1:5">
      <c r="A17" s="4" t="s">
        <v>297</v>
      </c>
      <c r="D17" s="7" t="n">
        <v>2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87</v>
      </c>
    </row>
    <row r="3" spans="1:3">
      <c r="A3" s="4" t="s">
        <v>299</v>
      </c>
      <c r="B3" s="10" t="n">
        <v>1238.4</v>
      </c>
      <c r="C3" s="10" t="n">
        <v>1062.5</v>
      </c>
    </row>
    <row r="4" spans="1:3">
      <c r="A4" s="4" t="s">
        <v>300</v>
      </c>
      <c r="B4" s="9" t="n">
        <v>491.9</v>
      </c>
      <c r="C4" s="9" t="n">
        <v>506.4</v>
      </c>
    </row>
    <row r="5" spans="1:3">
      <c r="A5" s="4" t="s">
        <v>301</v>
      </c>
      <c r="B5" s="9" t="n">
        <v>79.7</v>
      </c>
      <c r="C5" s="9" t="n">
        <v>86.5</v>
      </c>
    </row>
    <row r="6" spans="1:3">
      <c r="A6" s="4" t="s">
        <v>302</v>
      </c>
      <c r="B6" s="9" t="n">
        <v>124.9</v>
      </c>
      <c r="C6" s="5" t="n">
        <v>169</v>
      </c>
    </row>
    <row r="7" spans="1:3">
      <c r="A7" s="4" t="s">
        <v>51</v>
      </c>
      <c r="B7" s="9" t="n">
        <v>1934.9</v>
      </c>
      <c r="C7" s="9" t="n">
        <v>1824.4</v>
      </c>
    </row>
    <row r="8" spans="1:3">
      <c r="A8" s="4" t="s">
        <v>303</v>
      </c>
      <c r="B8" s="9" t="n">
        <v>249.6</v>
      </c>
      <c r="C8" s="9" t="n">
        <v>231.5</v>
      </c>
    </row>
    <row r="9" spans="1:3">
      <c r="A9" s="4" t="s">
        <v>176</v>
      </c>
      <c r="B9" s="9" t="n">
        <v>465.2</v>
      </c>
      <c r="C9" s="9" t="n">
        <v>473.8</v>
      </c>
    </row>
    <row r="10" spans="1:3">
      <c r="A10" s="4" t="s">
        <v>304</v>
      </c>
      <c r="B10" s="5" t="n">
        <v>255</v>
      </c>
      <c r="C10" s="9" t="n">
        <v>261.9</v>
      </c>
    </row>
    <row r="11" spans="1:3">
      <c r="A11" s="4" t="s">
        <v>184</v>
      </c>
      <c r="B11" s="9" t="n">
        <v>91.7</v>
      </c>
      <c r="C11" s="9" t="n">
        <v>102.9</v>
      </c>
    </row>
    <row r="12" spans="1:3">
      <c r="A12" s="4" t="s">
        <v>305</v>
      </c>
      <c r="B12" s="9" t="n">
        <v>873.4</v>
      </c>
      <c r="C12" s="9" t="n">
        <v>754.3</v>
      </c>
    </row>
    <row r="13" spans="1:3">
      <c r="A13" s="4" t="s">
        <v>306</v>
      </c>
      <c r="B13" s="10" t="n">
        <v>1934.9</v>
      </c>
      <c r="C13" s="10" t="n">
        <v>18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8</v>
      </c>
      <c r="D1" s="2" t="s">
        <v>1</v>
      </c>
    </row>
    <row r="2" spans="1:5">
      <c r="B2" s="2" t="s">
        <v>2</v>
      </c>
      <c r="C2" s="2" t="s">
        <v>79</v>
      </c>
      <c r="D2" s="2" t="s">
        <v>2</v>
      </c>
      <c r="E2" s="2" t="s">
        <v>79</v>
      </c>
    </row>
    <row r="3" spans="1:5">
      <c r="A3" s="3" t="s">
        <v>287</v>
      </c>
    </row>
    <row r="4" spans="1:5">
      <c r="A4" s="4" t="s">
        <v>81</v>
      </c>
      <c r="B4" s="10" t="n">
        <v>410.3</v>
      </c>
      <c r="C4" s="10" t="n">
        <v>464.5</v>
      </c>
      <c r="D4" s="10" t="n">
        <v>1312.5</v>
      </c>
      <c r="E4" s="10" t="n">
        <v>1275.7</v>
      </c>
    </row>
    <row r="5" spans="1:5">
      <c r="A5" s="4" t="s">
        <v>82</v>
      </c>
      <c r="B5" s="9" t="n">
        <v>291.2</v>
      </c>
      <c r="C5" s="9" t="n">
        <v>309.5</v>
      </c>
      <c r="D5" s="9" t="n">
        <v>846.8</v>
      </c>
      <c r="E5" s="9" t="n">
        <v>882.3</v>
      </c>
    </row>
    <row r="6" spans="1:5">
      <c r="A6" s="4" t="s">
        <v>308</v>
      </c>
      <c r="B6" s="9" t="n">
        <v>58.1</v>
      </c>
      <c r="C6" s="9" t="n">
        <v>96.09999999999999</v>
      </c>
      <c r="D6" s="9" t="n">
        <v>285.5</v>
      </c>
      <c r="E6" s="9" t="n">
        <v>226.8</v>
      </c>
    </row>
    <row r="7" spans="1:5">
      <c r="A7" s="4" t="s">
        <v>98</v>
      </c>
      <c r="B7" s="9" t="n">
        <v>14.1</v>
      </c>
      <c r="C7" s="9" t="n">
        <v>6.1</v>
      </c>
      <c r="D7" s="9" t="n">
        <v>75.5</v>
      </c>
      <c r="E7" s="5" t="n">
        <v>-114</v>
      </c>
    </row>
    <row r="8" spans="1:5">
      <c r="A8" s="4" t="s">
        <v>309</v>
      </c>
      <c r="B8" s="10" t="n">
        <v>32.6</v>
      </c>
      <c r="C8" s="10" t="n">
        <v>73.8</v>
      </c>
      <c r="D8" s="7" t="n">
        <v>181</v>
      </c>
      <c r="E8" s="10" t="n">
        <v>30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168</v>
      </c>
    </row>
    <row r="3" spans="1:3">
      <c r="A3" s="4" t="s">
        <v>311</v>
      </c>
      <c r="B3" s="7" t="n">
        <v>1089</v>
      </c>
      <c r="C3" s="7" t="n">
        <v>1255</v>
      </c>
    </row>
    <row r="4" spans="1:3">
      <c r="A4" s="4" t="s">
        <v>312</v>
      </c>
      <c r="B4" s="5" t="n">
        <v>2847</v>
      </c>
      <c r="C4" s="5" t="n">
        <v>2593</v>
      </c>
    </row>
    <row r="5" spans="1:3">
      <c r="A5" s="4" t="s">
        <v>64</v>
      </c>
      <c r="B5" s="5" t="n">
        <v>1201</v>
      </c>
      <c r="C5" s="5" t="n">
        <v>995</v>
      </c>
    </row>
    <row r="6" spans="1:3">
      <c r="A6" s="4" t="s">
        <v>117</v>
      </c>
      <c r="B6" s="7" t="n">
        <v>5137</v>
      </c>
      <c r="C6" s="7" t="n">
        <v>48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72</v>
      </c>
    </row>
    <row r="3" spans="1:3">
      <c r="A3" s="4" t="s">
        <v>314</v>
      </c>
      <c r="B3" s="7" t="n">
        <v>7955</v>
      </c>
      <c r="C3" s="7" t="n">
        <v>8269</v>
      </c>
    </row>
    <row r="4" spans="1:3">
      <c r="A4" s="4" t="s">
        <v>315</v>
      </c>
      <c r="B4" s="5" t="n">
        <v>60000</v>
      </c>
    </row>
    <row r="5" spans="1:3">
      <c r="A5" s="4" t="s">
        <v>64</v>
      </c>
      <c r="B5" s="5" t="n">
        <v>2095</v>
      </c>
      <c r="C5" s="5" t="n">
        <v>1438</v>
      </c>
    </row>
    <row r="6" spans="1:3">
      <c r="A6" s="4" t="s">
        <v>117</v>
      </c>
      <c r="B6" s="7" t="n">
        <v>70050</v>
      </c>
      <c r="C6" s="7" t="n">
        <v>9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7" t="n">
        <v>50000000</v>
      </c>
    </row>
    <row r="5" spans="1:2">
      <c r="A5" s="4" t="s">
        <v>320</v>
      </c>
      <c r="B5" s="5" t="n">
        <v>0</v>
      </c>
    </row>
    <row r="6" spans="1:2">
      <c r="A6" s="4" t="s">
        <v>321</v>
      </c>
      <c r="B6" s="5" t="n">
        <v>500000</v>
      </c>
    </row>
    <row r="7" spans="1:2">
      <c r="A7" s="4" t="s">
        <v>322</v>
      </c>
      <c r="B7" s="7" t="n">
        <v>49500000</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4" t="s">
        <v>113</v>
      </c>
    </row>
    <row r="4" spans="1:5">
      <c r="A4" s="3" t="s">
        <v>332</v>
      </c>
    </row>
    <row r="5" spans="1:5">
      <c r="A5" s="4" t="s">
        <v>333</v>
      </c>
      <c r="B5" s="7" t="n">
        <v>372</v>
      </c>
      <c r="C5" s="7" t="n">
        <v>506</v>
      </c>
      <c r="D5" s="7" t="n">
        <v>1116</v>
      </c>
      <c r="E5" s="7" t="n">
        <v>1518</v>
      </c>
    </row>
    <row r="6" spans="1:5">
      <c r="A6" s="4" t="s">
        <v>334</v>
      </c>
      <c r="B6" s="5" t="n">
        <v>-590</v>
      </c>
      <c r="C6" s="5" t="n">
        <v>-689</v>
      </c>
      <c r="D6" s="5" t="n">
        <v>-1770</v>
      </c>
      <c r="E6" s="5" t="n">
        <v>-2067</v>
      </c>
    </row>
    <row r="7" spans="1:5">
      <c r="A7" s="4" t="s">
        <v>335</v>
      </c>
      <c r="B7" s="5" t="n">
        <v>365</v>
      </c>
      <c r="C7" s="5" t="n">
        <v>394</v>
      </c>
      <c r="D7" s="5" t="n">
        <v>1095</v>
      </c>
      <c r="E7" s="5" t="n">
        <v>1182</v>
      </c>
    </row>
    <row r="8" spans="1:5">
      <c r="A8" s="4" t="s">
        <v>117</v>
      </c>
      <c r="B8" s="5" t="n">
        <v>147</v>
      </c>
      <c r="C8" s="5" t="n">
        <v>211</v>
      </c>
      <c r="D8" s="5" t="n">
        <v>441</v>
      </c>
      <c r="E8" s="5" t="n">
        <v>633</v>
      </c>
    </row>
    <row r="9" spans="1:5">
      <c r="A9" s="4" t="s">
        <v>115</v>
      </c>
    </row>
    <row r="10" spans="1:5">
      <c r="A10" s="3" t="s">
        <v>332</v>
      </c>
    </row>
    <row r="11" spans="1:5">
      <c r="A11" s="4" t="s">
        <v>333</v>
      </c>
      <c r="B11" s="5" t="n">
        <v>15</v>
      </c>
      <c r="C11" s="5" t="n">
        <v>20</v>
      </c>
      <c r="D11" s="5" t="n">
        <v>45</v>
      </c>
      <c r="E11" s="5" t="n">
        <v>60</v>
      </c>
    </row>
    <row r="12" spans="1:5">
      <c r="A12" s="4" t="s">
        <v>335</v>
      </c>
      <c r="B12" s="5" t="n">
        <v>-63</v>
      </c>
      <c r="C12" s="5" t="n">
        <v>-54</v>
      </c>
      <c r="D12" s="5" t="n">
        <v>-189</v>
      </c>
      <c r="E12" s="5" t="n">
        <v>-162</v>
      </c>
    </row>
    <row r="13" spans="1:5">
      <c r="A13" s="4" t="s">
        <v>117</v>
      </c>
      <c r="B13" s="7" t="n">
        <v>-48</v>
      </c>
      <c r="C13" s="7" t="n">
        <v>-34</v>
      </c>
      <c r="D13" s="7" t="n">
        <v>-144</v>
      </c>
      <c r="E13" s="7" t="n">
        <v>-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8"/>
  </cols>
  <sheetData>
    <row r="1" spans="1:7">
      <c r="A1" s="1" t="s">
        <v>116</v>
      </c>
      <c r="B1" s="2" t="s">
        <v>117</v>
      </c>
      <c r="C1" s="2" t="s">
        <v>67</v>
      </c>
      <c r="D1" s="2" t="s">
        <v>68</v>
      </c>
      <c r="E1" s="2" t="s">
        <v>69</v>
      </c>
      <c r="F1" s="2" t="s">
        <v>118</v>
      </c>
      <c r="G1" s="2" t="s">
        <v>72</v>
      </c>
    </row>
    <row r="2" spans="1:7">
      <c r="A2" s="4" t="s">
        <v>119</v>
      </c>
      <c r="B2" s="7" t="n">
        <v>353078</v>
      </c>
      <c r="C2" s="7" t="n">
        <v>6089</v>
      </c>
      <c r="D2" s="7" t="n">
        <v>300866</v>
      </c>
      <c r="E2" s="7" t="n">
        <v>220104</v>
      </c>
      <c r="F2" s="7" t="n">
        <v>-191737</v>
      </c>
      <c r="G2" s="7" t="n">
        <v>17756</v>
      </c>
    </row>
    <row r="3" spans="1:7">
      <c r="A3" s="4" t="s">
        <v>120</v>
      </c>
      <c r="E3" s="5" t="n">
        <v>46069</v>
      </c>
      <c r="F3" s="5" t="n">
        <v>-46069</v>
      </c>
    </row>
    <row r="4" spans="1:7">
      <c r="A4" s="4" t="s">
        <v>121</v>
      </c>
      <c r="B4" s="5" t="n">
        <v>353078</v>
      </c>
      <c r="C4" s="5" t="n">
        <v>6089</v>
      </c>
      <c r="D4" s="5" t="n">
        <v>300866</v>
      </c>
      <c r="E4" s="5" t="n">
        <v>266173</v>
      </c>
      <c r="F4" s="5" t="n">
        <v>-237806</v>
      </c>
      <c r="G4" s="5" t="n">
        <v>17756</v>
      </c>
    </row>
    <row r="5" spans="1:7">
      <c r="A5" s="4" t="s">
        <v>99</v>
      </c>
      <c r="B5" s="5" t="n">
        <v>-42098</v>
      </c>
      <c r="E5" s="5" t="n">
        <v>-43752</v>
      </c>
      <c r="G5" s="5" t="n">
        <v>1654</v>
      </c>
    </row>
    <row r="6" spans="1:7">
      <c r="A6" s="4" t="s">
        <v>122</v>
      </c>
      <c r="B6" s="5" t="n">
        <v>299</v>
      </c>
      <c r="F6" s="5" t="n">
        <v>299</v>
      </c>
    </row>
    <row r="7" spans="1:7">
      <c r="A7" s="4" t="s">
        <v>123</v>
      </c>
      <c r="B7" s="5" t="n">
        <v>120</v>
      </c>
      <c r="C7" s="5" t="n">
        <v>1</v>
      </c>
      <c r="D7" s="5" t="n">
        <v>119</v>
      </c>
    </row>
    <row r="8" spans="1:7">
      <c r="A8" s="4" t="s">
        <v>124</v>
      </c>
      <c r="B8" s="5" t="n">
        <v>-251</v>
      </c>
      <c r="G8" s="5" t="n">
        <v>-251</v>
      </c>
    </row>
    <row r="9" spans="1:7">
      <c r="A9" s="4" t="s">
        <v>125</v>
      </c>
      <c r="B9" s="5" t="n">
        <v>172</v>
      </c>
      <c r="D9" s="5" t="n">
        <v>154</v>
      </c>
      <c r="G9" s="5" t="n">
        <v>18</v>
      </c>
    </row>
    <row r="10" spans="1:7">
      <c r="A10" s="4" t="s">
        <v>126</v>
      </c>
      <c r="B10" s="7" t="n">
        <v>311320</v>
      </c>
      <c r="C10" s="7" t="n">
        <v>6090</v>
      </c>
      <c r="D10" s="7" t="n">
        <v>301139</v>
      </c>
      <c r="E10" s="7" t="n">
        <v>222421</v>
      </c>
      <c r="F10" s="7" t="n">
        <v>-237507</v>
      </c>
      <c r="G10" s="7" t="n">
        <v>19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6</v>
      </c>
      <c r="B1" s="2" t="s">
        <v>317</v>
      </c>
    </row>
    <row r="2" spans="1:2">
      <c r="A2" s="4" t="s">
        <v>337</v>
      </c>
    </row>
    <row r="3" spans="1:2">
      <c r="A3" s="3" t="s">
        <v>332</v>
      </c>
    </row>
    <row r="4" spans="1:2">
      <c r="A4" s="4" t="s">
        <v>338</v>
      </c>
      <c r="B4" s="10"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3" t="s">
        <v>183</v>
      </c>
    </row>
    <row r="3" spans="1:3">
      <c r="A3" s="4" t="s">
        <v>340</v>
      </c>
      <c r="B3" s="7" t="n">
        <v>7312</v>
      </c>
      <c r="C3" s="7" t="n">
        <v>7312</v>
      </c>
    </row>
    <row r="4" spans="1:3">
      <c r="A4" s="4" t="s">
        <v>341</v>
      </c>
      <c r="B4" s="5" t="n">
        <v>674</v>
      </c>
      <c r="C4" s="5" t="n">
        <v>620</v>
      </c>
    </row>
    <row r="5" spans="1:3">
      <c r="A5" s="4" t="s">
        <v>315</v>
      </c>
      <c r="B5" s="5" t="n">
        <v>17000</v>
      </c>
    </row>
    <row r="6" spans="1:3">
      <c r="A6" s="4" t="s">
        <v>64</v>
      </c>
      <c r="B6" s="5" t="n">
        <v>410</v>
      </c>
      <c r="C6" s="5" t="n">
        <v>560</v>
      </c>
    </row>
    <row r="7" spans="1:3">
      <c r="A7" s="4" t="s">
        <v>117</v>
      </c>
      <c r="B7" s="7" t="n">
        <v>25396</v>
      </c>
      <c r="C7" s="7" t="n">
        <v>8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344</v>
      </c>
      <c r="B4" s="7" t="n">
        <v>30029</v>
      </c>
      <c r="C4" s="7" t="n">
        <v>26993</v>
      </c>
      <c r="D4" s="7" t="n">
        <v>90827</v>
      </c>
      <c r="E4" s="7" t="n">
        <v>86943</v>
      </c>
    </row>
    <row r="5" spans="1:5">
      <c r="A5" s="4" t="s">
        <v>345</v>
      </c>
    </row>
    <row r="6" spans="1:5">
      <c r="A6" s="3" t="s">
        <v>343</v>
      </c>
    </row>
    <row r="7" spans="1:5">
      <c r="A7" s="4" t="s">
        <v>344</v>
      </c>
      <c r="B7" s="5" t="n">
        <v>24541</v>
      </c>
      <c r="C7" s="5" t="n">
        <v>22854</v>
      </c>
      <c r="D7" s="5" t="n">
        <v>75845</v>
      </c>
      <c r="E7" s="5" t="n">
        <v>74903</v>
      </c>
    </row>
    <row r="8" spans="1:5">
      <c r="A8" s="4" t="s">
        <v>346</v>
      </c>
    </row>
    <row r="9" spans="1:5">
      <c r="A9" s="3" t="s">
        <v>343</v>
      </c>
    </row>
    <row r="10" spans="1:5">
      <c r="A10" s="4" t="s">
        <v>344</v>
      </c>
      <c r="B10" s="7" t="n">
        <v>5488</v>
      </c>
      <c r="C10" s="7" t="n">
        <v>4139</v>
      </c>
      <c r="D10" s="7" t="n">
        <v>14982</v>
      </c>
      <c r="E10" s="7" t="n">
        <v>120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8</v>
      </c>
      <c r="D1" s="2" t="s">
        <v>1</v>
      </c>
    </row>
    <row r="2" spans="1:5">
      <c r="B2" s="2" t="s">
        <v>2</v>
      </c>
      <c r="C2" s="2" t="s">
        <v>79</v>
      </c>
      <c r="D2" s="2" t="s">
        <v>2</v>
      </c>
      <c r="E2" s="2" t="s">
        <v>79</v>
      </c>
    </row>
    <row r="3" spans="1:5">
      <c r="A3" s="3" t="s">
        <v>190</v>
      </c>
    </row>
    <row r="4" spans="1:5">
      <c r="A4" s="4" t="s">
        <v>348</v>
      </c>
      <c r="B4" s="7" t="n">
        <v>-4400</v>
      </c>
      <c r="C4" s="7" t="n">
        <v>8500</v>
      </c>
      <c r="D4" s="7" t="n">
        <v>-12100</v>
      </c>
      <c r="E4" s="7" t="n">
        <v>34000</v>
      </c>
    </row>
    <row r="5" spans="1:5">
      <c r="A5" s="4" t="s">
        <v>349</v>
      </c>
      <c r="B5" s="5" t="n">
        <v>-1900</v>
      </c>
      <c r="C5" s="5" t="n">
        <v>-2100</v>
      </c>
      <c r="D5" s="5" t="n">
        <v>-4300</v>
      </c>
      <c r="E5" s="5" t="n">
        <v>-5000</v>
      </c>
    </row>
    <row r="6" spans="1:5">
      <c r="A6" s="4" t="s">
        <v>350</v>
      </c>
      <c r="C6" s="5" t="n">
        <v>-100</v>
      </c>
      <c r="D6" s="5" t="n">
        <v>-200</v>
      </c>
      <c r="E6" s="5" t="n">
        <v>-300</v>
      </c>
    </row>
    <row r="7" spans="1:5">
      <c r="A7" s="4" t="s">
        <v>351</v>
      </c>
      <c r="B7" s="5" t="n">
        <v>200</v>
      </c>
      <c r="C7" s="5" t="n">
        <v>200</v>
      </c>
      <c r="D7" s="5" t="n">
        <v>1200</v>
      </c>
      <c r="E7" s="5" t="n">
        <v>200</v>
      </c>
    </row>
    <row r="8" spans="1:5">
      <c r="A8" s="4" t="s">
        <v>98</v>
      </c>
      <c r="B8" s="7" t="n">
        <v>-6158</v>
      </c>
      <c r="C8" s="7" t="n">
        <v>6466</v>
      </c>
      <c r="D8" s="7" t="n">
        <v>-15416</v>
      </c>
      <c r="E8" s="7" t="n">
        <v>289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3" t="s">
        <v>353</v>
      </c>
    </row>
    <row r="4" spans="1:5">
      <c r="A4" s="4" t="s">
        <v>99</v>
      </c>
      <c r="B4" s="7" t="n">
        <v>-6158</v>
      </c>
      <c r="C4" s="7" t="n">
        <v>6466</v>
      </c>
      <c r="D4" s="7" t="n">
        <v>-15416</v>
      </c>
      <c r="E4" s="7" t="n">
        <v>28923</v>
      </c>
    </row>
    <row r="5" spans="1:5">
      <c r="A5" s="3" t="s">
        <v>354</v>
      </c>
    </row>
    <row r="6" spans="1:5">
      <c r="A6" s="4" t="s">
        <v>38</v>
      </c>
      <c r="C6" s="5" t="n">
        <v>-2800</v>
      </c>
      <c r="E6" s="5" t="n">
        <v>-5300</v>
      </c>
    </row>
    <row r="7" spans="1:5">
      <c r="A7" s="4" t="s">
        <v>107</v>
      </c>
      <c r="B7" s="5" t="n">
        <v>300</v>
      </c>
      <c r="C7" s="5" t="n">
        <v>3100</v>
      </c>
      <c r="D7" s="5" t="n">
        <v>-600</v>
      </c>
      <c r="E7" s="5" t="n">
        <v>5700</v>
      </c>
    </row>
    <row r="8" spans="1:5">
      <c r="A8" s="4" t="s">
        <v>108</v>
      </c>
      <c r="C8" s="5" t="n">
        <v>200</v>
      </c>
      <c r="E8" s="5" t="n">
        <v>200</v>
      </c>
    </row>
    <row r="9" spans="1:5">
      <c r="A9" s="4" t="s">
        <v>117</v>
      </c>
      <c r="B9" s="5" t="n">
        <v>-5600</v>
      </c>
      <c r="C9" s="5" t="n">
        <v>7300</v>
      </c>
      <c r="D9" s="5" t="n">
        <v>-15300</v>
      </c>
      <c r="E9" s="5" t="n">
        <v>30500</v>
      </c>
    </row>
    <row r="10" spans="1:5">
      <c r="A10" s="4" t="s">
        <v>113</v>
      </c>
    </row>
    <row r="11" spans="1:5">
      <c r="A11" s="3" t="s">
        <v>354</v>
      </c>
    </row>
    <row r="12" spans="1:5">
      <c r="A12" s="4" t="s">
        <v>355</v>
      </c>
      <c r="B12" s="5" t="n">
        <v>300</v>
      </c>
      <c r="C12" s="5" t="n">
        <v>400</v>
      </c>
      <c r="D12" s="5" t="n">
        <v>800</v>
      </c>
      <c r="E12" s="5" t="n">
        <v>1100</v>
      </c>
    </row>
    <row r="13" spans="1:5">
      <c r="A13" s="4" t="s">
        <v>115</v>
      </c>
    </row>
    <row r="14" spans="1:5">
      <c r="A14" s="3" t="s">
        <v>354</v>
      </c>
    </row>
    <row r="15" spans="1:5">
      <c r="A15" s="4" t="s">
        <v>355</v>
      </c>
      <c r="B15" s="7" t="n">
        <v>-100</v>
      </c>
      <c r="C15" s="7" t="n">
        <v>-100</v>
      </c>
      <c r="D15" s="7" t="n">
        <v>-100</v>
      </c>
      <c r="E15" s="7"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56</v>
      </c>
      <c r="B1" s="2" t="s">
        <v>78</v>
      </c>
      <c r="D1" s="2" t="s">
        <v>1</v>
      </c>
      <c r="F1" s="2" t="s">
        <v>357</v>
      </c>
    </row>
    <row r="2" spans="1:6">
      <c r="B2" s="2" t="s">
        <v>2</v>
      </c>
      <c r="C2" s="2" t="s">
        <v>79</v>
      </c>
      <c r="D2" s="2" t="s">
        <v>2</v>
      </c>
      <c r="E2" s="2" t="s">
        <v>79</v>
      </c>
      <c r="F2" s="2" t="s">
        <v>27</v>
      </c>
    </row>
    <row r="3" spans="1:6">
      <c r="A3" s="3" t="s">
        <v>190</v>
      </c>
    </row>
    <row r="4" spans="1:6">
      <c r="A4" s="4" t="s">
        <v>358</v>
      </c>
      <c r="B4" s="4" t="s">
        <v>359</v>
      </c>
      <c r="C4" s="4" t="s">
        <v>360</v>
      </c>
      <c r="D4" s="4" t="s">
        <v>359</v>
      </c>
      <c r="E4" s="4" t="s">
        <v>360</v>
      </c>
      <c r="F4" s="4" t="s">
        <v>3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1</v>
      </c>
      <c r="B1" s="2" t="s">
        <v>362</v>
      </c>
      <c r="C1" s="2" t="s">
        <v>363</v>
      </c>
      <c r="D1" s="2" t="s">
        <v>2</v>
      </c>
      <c r="E1" s="2" t="s">
        <v>364</v>
      </c>
      <c r="F1" s="2" t="s">
        <v>365</v>
      </c>
      <c r="G1" s="2" t="s">
        <v>27</v>
      </c>
      <c r="H1" s="2" t="s">
        <v>79</v>
      </c>
      <c r="I1" s="2" t="s">
        <v>362</v>
      </c>
      <c r="J1" s="2" t="s">
        <v>27</v>
      </c>
      <c r="K1" s="2" t="s">
        <v>362</v>
      </c>
      <c r="L1" s="2" t="s">
        <v>2</v>
      </c>
      <c r="M1" s="2" t="s">
        <v>79</v>
      </c>
      <c r="N1" s="2" t="s">
        <v>27</v>
      </c>
    </row>
    <row r="2" spans="1:14">
      <c r="A2" s="3" t="s">
        <v>366</v>
      </c>
    </row>
    <row r="3" spans="1:14">
      <c r="A3" s="4" t="s">
        <v>130</v>
      </c>
      <c r="L3" s="7" t="n">
        <v>17961</v>
      </c>
      <c r="M3" s="7" t="n">
        <v>15849</v>
      </c>
    </row>
    <row r="4" spans="1:14">
      <c r="A4" s="4" t="s">
        <v>367</v>
      </c>
      <c r="D4" s="4" t="s">
        <v>359</v>
      </c>
      <c r="H4" s="4" t="s">
        <v>360</v>
      </c>
      <c r="L4" s="4" t="s">
        <v>359</v>
      </c>
      <c r="M4" s="4" t="s">
        <v>360</v>
      </c>
      <c r="N4" s="4" t="s">
        <v>360</v>
      </c>
    </row>
    <row r="5" spans="1:14">
      <c r="A5" s="4" t="s">
        <v>368</v>
      </c>
      <c r="N5" s="7" t="n">
        <v>-37500</v>
      </c>
    </row>
    <row r="6" spans="1:14">
      <c r="A6" s="4" t="s">
        <v>98</v>
      </c>
      <c r="D6" s="7" t="n">
        <v>-6158</v>
      </c>
      <c r="H6" s="7" t="n">
        <v>6466</v>
      </c>
      <c r="L6" s="7" t="n">
        <v>-15416</v>
      </c>
      <c r="M6" s="7" t="n">
        <v>28923</v>
      </c>
    </row>
    <row r="7" spans="1:14">
      <c r="A7" s="4" t="s">
        <v>369</v>
      </c>
      <c r="D7" s="5" t="n">
        <v>1600</v>
      </c>
      <c r="G7" s="7" t="n">
        <v>429</v>
      </c>
      <c r="J7" s="7" t="n">
        <v>429</v>
      </c>
      <c r="L7" s="5" t="n">
        <v>1600</v>
      </c>
      <c r="N7" s="5" t="n">
        <v>429</v>
      </c>
    </row>
    <row r="8" spans="1:14">
      <c r="A8" s="4" t="s">
        <v>257</v>
      </c>
    </row>
    <row r="9" spans="1:14">
      <c r="A9" s="3" t="s">
        <v>366</v>
      </c>
    </row>
    <row r="10" spans="1:14">
      <c r="A10" s="4" t="s">
        <v>130</v>
      </c>
      <c r="L10" s="5" t="n">
        <v>18000</v>
      </c>
      <c r="M10" s="7" t="n">
        <v>15800</v>
      </c>
    </row>
    <row r="11" spans="1:14">
      <c r="A11" s="4" t="s">
        <v>370</v>
      </c>
    </row>
    <row r="12" spans="1:14">
      <c r="A12" s="3" t="s">
        <v>366</v>
      </c>
    </row>
    <row r="13" spans="1:14">
      <c r="A13" s="4" t="s">
        <v>371</v>
      </c>
      <c r="B13" s="7" t="n">
        <v>-149900</v>
      </c>
    </row>
    <row r="14" spans="1:14">
      <c r="A14" s="4" t="s">
        <v>372</v>
      </c>
    </row>
    <row r="15" spans="1:14">
      <c r="A15" s="3" t="s">
        <v>366</v>
      </c>
    </row>
    <row r="16" spans="1:14">
      <c r="A16" s="4" t="s">
        <v>371</v>
      </c>
      <c r="N16" s="5" t="n">
        <v>13700</v>
      </c>
    </row>
    <row r="17" spans="1:14">
      <c r="A17" s="4" t="s">
        <v>373</v>
      </c>
    </row>
    <row r="18" spans="1:14">
      <c r="A18" s="3" t="s">
        <v>366</v>
      </c>
    </row>
    <row r="19" spans="1:14">
      <c r="A19" s="4" t="s">
        <v>371</v>
      </c>
      <c r="B19" s="5" t="n">
        <v>-141900</v>
      </c>
    </row>
    <row r="20" spans="1:14">
      <c r="A20" s="4" t="s">
        <v>374</v>
      </c>
    </row>
    <row r="21" spans="1:14">
      <c r="A21" s="3" t="s">
        <v>366</v>
      </c>
    </row>
    <row r="22" spans="1:14">
      <c r="A22" s="4" t="s">
        <v>375</v>
      </c>
      <c r="G22" s="5" t="n">
        <v>652000</v>
      </c>
      <c r="J22" s="5" t="n">
        <v>652000</v>
      </c>
      <c r="N22" s="5" t="n">
        <v>652000</v>
      </c>
    </row>
    <row r="23" spans="1:14">
      <c r="A23" s="4" t="s">
        <v>376</v>
      </c>
    </row>
    <row r="24" spans="1:14">
      <c r="A24" s="3" t="s">
        <v>366</v>
      </c>
    </row>
    <row r="25" spans="1:14">
      <c r="A25" s="4" t="s">
        <v>375</v>
      </c>
      <c r="G25" s="5" t="n">
        <v>500</v>
      </c>
      <c r="J25" s="5" t="n">
        <v>500</v>
      </c>
      <c r="N25" s="5" t="n">
        <v>500</v>
      </c>
    </row>
    <row r="26" spans="1:14">
      <c r="A26" s="4" t="s">
        <v>377</v>
      </c>
    </row>
    <row r="27" spans="1:14">
      <c r="A27" s="3" t="s">
        <v>366</v>
      </c>
    </row>
    <row r="28" spans="1:14">
      <c r="A28" s="4" t="s">
        <v>371</v>
      </c>
      <c r="B28" s="7" t="n">
        <v>-8000</v>
      </c>
    </row>
    <row r="29" spans="1:14">
      <c r="A29" s="4" t="s">
        <v>378</v>
      </c>
    </row>
    <row r="30" spans="1:14">
      <c r="A30" s="3" t="s">
        <v>366</v>
      </c>
    </row>
    <row r="31" spans="1:14">
      <c r="A31" s="4" t="s">
        <v>375</v>
      </c>
      <c r="G31" s="5" t="n">
        <v>50000</v>
      </c>
      <c r="J31" s="5" t="n">
        <v>50000</v>
      </c>
      <c r="N31" s="5" t="n">
        <v>50000</v>
      </c>
    </row>
    <row r="32" spans="1:14">
      <c r="A32" s="4" t="s">
        <v>379</v>
      </c>
    </row>
    <row r="33" spans="1:14">
      <c r="A33" s="3" t="s">
        <v>366</v>
      </c>
    </row>
    <row r="34" spans="1:14">
      <c r="A34" s="4" t="s">
        <v>371</v>
      </c>
      <c r="N34" s="7" t="n">
        <v>-186700</v>
      </c>
    </row>
    <row r="35" spans="1:14">
      <c r="A35" s="4" t="s">
        <v>380</v>
      </c>
    </row>
    <row r="36" spans="1:14">
      <c r="A36" s="3" t="s">
        <v>366</v>
      </c>
    </row>
    <row r="37" spans="1:14">
      <c r="A37" s="4" t="s">
        <v>371</v>
      </c>
      <c r="H37" s="5" t="n">
        <v>-7800</v>
      </c>
      <c r="I37" s="7" t="n">
        <v>-7700</v>
      </c>
      <c r="J37" s="7" t="n">
        <v>-24100</v>
      </c>
      <c r="K37" s="7" t="n">
        <v>-12700</v>
      </c>
    </row>
    <row r="38" spans="1:14">
      <c r="A38" s="4" t="s">
        <v>381</v>
      </c>
    </row>
    <row r="39" spans="1:14">
      <c r="A39" s="3" t="s">
        <v>366</v>
      </c>
    </row>
    <row r="40" spans="1:14">
      <c r="A40" s="4" t="s">
        <v>382</v>
      </c>
      <c r="G40" s="5" t="n">
        <v>4500</v>
      </c>
      <c r="L40" s="7" t="n">
        <v>2500</v>
      </c>
    </row>
    <row r="41" spans="1:14">
      <c r="A41" s="4" t="s">
        <v>383</v>
      </c>
    </row>
    <row r="42" spans="1:14">
      <c r="A42" s="3" t="s">
        <v>366</v>
      </c>
    </row>
    <row r="43" spans="1:14">
      <c r="A43" s="4" t="s">
        <v>384</v>
      </c>
      <c r="L43" s="4" t="s">
        <v>385</v>
      </c>
    </row>
    <row r="44" spans="1:14">
      <c r="A44" s="4" t="s">
        <v>386</v>
      </c>
    </row>
    <row r="45" spans="1:14">
      <c r="A45" s="3" t="s">
        <v>366</v>
      </c>
    </row>
    <row r="46" spans="1:14">
      <c r="A46" s="4" t="s">
        <v>387</v>
      </c>
      <c r="D46" s="5" t="n">
        <v>63800</v>
      </c>
      <c r="L46" s="7" t="n">
        <v>63800</v>
      </c>
    </row>
    <row r="47" spans="1:14">
      <c r="A47" s="4" t="s">
        <v>388</v>
      </c>
      <c r="D47" s="5" t="n">
        <v>58100</v>
      </c>
      <c r="L47" s="5" t="n">
        <v>58100</v>
      </c>
    </row>
    <row r="48" spans="1:14">
      <c r="A48" s="4" t="s">
        <v>369</v>
      </c>
      <c r="D48" s="5" t="n">
        <v>5700</v>
      </c>
      <c r="L48" s="5" t="n">
        <v>5700</v>
      </c>
    </row>
    <row r="49" spans="1:14">
      <c r="A49" s="4" t="s">
        <v>389</v>
      </c>
    </row>
    <row r="50" spans="1:14">
      <c r="A50" s="3" t="s">
        <v>366</v>
      </c>
    </row>
    <row r="51" spans="1:14">
      <c r="A51" s="4" t="s">
        <v>390</v>
      </c>
      <c r="G51" s="7" t="n">
        <v>76200</v>
      </c>
    </row>
    <row r="52" spans="1:14">
      <c r="A52" s="4" t="s">
        <v>391</v>
      </c>
      <c r="G52" s="4" t="s">
        <v>385</v>
      </c>
    </row>
    <row r="53" spans="1:14">
      <c r="A53" s="4" t="s">
        <v>98</v>
      </c>
      <c r="D53" s="5" t="n">
        <v>1700</v>
      </c>
    </row>
    <row r="54" spans="1:14">
      <c r="A54" s="4" t="s">
        <v>392</v>
      </c>
      <c r="D54" s="5" t="n">
        <v>10700</v>
      </c>
      <c r="L54" s="7" t="n">
        <v>10700</v>
      </c>
    </row>
    <row r="55" spans="1:14">
      <c r="A55" s="4" t="s">
        <v>393</v>
      </c>
    </row>
    <row r="56" spans="1:14">
      <c r="A56" s="3" t="s">
        <v>366</v>
      </c>
    </row>
    <row r="57" spans="1:14">
      <c r="A57" s="4" t="s">
        <v>394</v>
      </c>
      <c r="C57" s="7" t="n">
        <v>6100</v>
      </c>
    </row>
    <row r="58" spans="1:14">
      <c r="A58" s="4" t="s">
        <v>395</v>
      </c>
    </row>
    <row r="59" spans="1:14">
      <c r="A59" s="3" t="s">
        <v>366</v>
      </c>
    </row>
    <row r="60" spans="1:14">
      <c r="A60" s="4" t="s">
        <v>394</v>
      </c>
      <c r="D60" s="7" t="n">
        <v>4600</v>
      </c>
      <c r="E60" s="7" t="n">
        <v>4600</v>
      </c>
    </row>
    <row r="61" spans="1:14">
      <c r="A61" s="4" t="s">
        <v>396</v>
      </c>
    </row>
    <row r="62" spans="1:14">
      <c r="A62" s="3" t="s">
        <v>366</v>
      </c>
    </row>
    <row r="63" spans="1:14">
      <c r="A63" s="4" t="s">
        <v>397</v>
      </c>
      <c r="H63" s="7" t="n">
        <v>8100</v>
      </c>
    </row>
    <row r="64" spans="1:14">
      <c r="A64" s="4" t="s">
        <v>398</v>
      </c>
    </row>
    <row r="65" spans="1:14">
      <c r="A65" s="3" t="s">
        <v>366</v>
      </c>
    </row>
    <row r="66" spans="1:14">
      <c r="A66" s="4" t="s">
        <v>399</v>
      </c>
      <c r="H66" s="5" t="n">
        <v>2005</v>
      </c>
    </row>
    <row r="67" spans="1:14">
      <c r="A67" s="4" t="s">
        <v>400</v>
      </c>
    </row>
    <row r="68" spans="1:14">
      <c r="A68" s="3" t="s">
        <v>366</v>
      </c>
    </row>
    <row r="69" spans="1:14">
      <c r="A69" s="4" t="s">
        <v>399</v>
      </c>
      <c r="H69" s="5" t="n">
        <v>2017</v>
      </c>
    </row>
    <row r="70" spans="1:14">
      <c r="A70" s="4" t="s">
        <v>401</v>
      </c>
    </row>
    <row r="71" spans="1:14">
      <c r="A71" s="3" t="s">
        <v>366</v>
      </c>
    </row>
    <row r="72" spans="1:14">
      <c r="A72" s="4" t="s">
        <v>397</v>
      </c>
      <c r="H72" s="7" t="n">
        <v>2600</v>
      </c>
    </row>
    <row r="73" spans="1:14">
      <c r="A73" s="4" t="s">
        <v>402</v>
      </c>
      <c r="H73" s="7" t="n">
        <v>600</v>
      </c>
    </row>
    <row r="74" spans="1:14">
      <c r="A74" s="4" t="s">
        <v>403</v>
      </c>
    </row>
    <row r="75" spans="1:14">
      <c r="A75" s="3" t="s">
        <v>366</v>
      </c>
    </row>
    <row r="76" spans="1:14">
      <c r="A76" s="4" t="s">
        <v>399</v>
      </c>
      <c r="F76" s="5" t="n">
        <v>2005</v>
      </c>
    </row>
    <row r="77" spans="1:14">
      <c r="A77" s="4" t="s">
        <v>404</v>
      </c>
    </row>
    <row r="78" spans="1:14">
      <c r="A78" s="3" t="s">
        <v>366</v>
      </c>
    </row>
    <row r="79" spans="1:14">
      <c r="A79" s="4" t="s">
        <v>399</v>
      </c>
      <c r="F79" s="5" t="n">
        <v>2017</v>
      </c>
    </row>
    <row r="80" spans="1:14">
      <c r="A80" s="4" t="s">
        <v>405</v>
      </c>
    </row>
    <row r="81" spans="1:14">
      <c r="A81" s="3" t="s">
        <v>366</v>
      </c>
    </row>
    <row r="82" spans="1:14">
      <c r="A82" s="4" t="s">
        <v>397</v>
      </c>
      <c r="F82" s="7" t="n">
        <v>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8</v>
      </c>
      <c r="D1" s="2" t="s">
        <v>1</v>
      </c>
    </row>
    <row r="2" spans="1:5">
      <c r="B2" s="2" t="s">
        <v>2</v>
      </c>
      <c r="C2" s="2" t="s">
        <v>79</v>
      </c>
      <c r="D2" s="2" t="s">
        <v>2</v>
      </c>
      <c r="E2" s="2" t="s">
        <v>79</v>
      </c>
    </row>
    <row r="3" spans="1:5">
      <c r="A3" s="3" t="s">
        <v>407</v>
      </c>
    </row>
    <row r="4" spans="1:5">
      <c r="A4" s="4" t="s">
        <v>147</v>
      </c>
      <c r="D4" s="7" t="n">
        <v>335322</v>
      </c>
    </row>
    <row r="5" spans="1:5">
      <c r="A5" s="4" t="s">
        <v>408</v>
      </c>
      <c r="B5" s="7" t="n">
        <v>1997</v>
      </c>
      <c r="C5" s="7" t="n">
        <v>1699</v>
      </c>
      <c r="D5" s="5" t="n">
        <v>299</v>
      </c>
      <c r="E5" s="7" t="n">
        <v>2996</v>
      </c>
    </row>
    <row r="6" spans="1:5">
      <c r="A6" s="4" t="s">
        <v>148</v>
      </c>
      <c r="B6" s="5" t="n">
        <v>292143</v>
      </c>
      <c r="D6" s="5" t="n">
        <v>292143</v>
      </c>
    </row>
    <row r="7" spans="1:5">
      <c r="A7" s="4" t="s">
        <v>162</v>
      </c>
    </row>
    <row r="8" spans="1:5">
      <c r="A8" s="3" t="s">
        <v>407</v>
      </c>
    </row>
    <row r="9" spans="1:5">
      <c r="A9" s="4" t="s">
        <v>147</v>
      </c>
      <c r="C9" s="5" t="n">
        <v>15882</v>
      </c>
      <c r="D9" s="5" t="n">
        <v>46069</v>
      </c>
      <c r="E9" s="5" t="n">
        <v>20473</v>
      </c>
    </row>
    <row r="10" spans="1:5">
      <c r="A10" s="4" t="s">
        <v>409</v>
      </c>
      <c r="D10" s="5" t="n">
        <v>-46069</v>
      </c>
    </row>
    <row r="11" spans="1:5">
      <c r="A11" s="4" t="s">
        <v>410</v>
      </c>
      <c r="C11" s="5" t="n">
        <v>15882</v>
      </c>
      <c r="E11" s="5" t="n">
        <v>20473</v>
      </c>
    </row>
    <row r="12" spans="1:5">
      <c r="A12" s="4" t="s">
        <v>411</v>
      </c>
      <c r="C12" s="5" t="n">
        <v>-5260</v>
      </c>
      <c r="E12" s="5" t="n">
        <v>-9851</v>
      </c>
    </row>
    <row r="13" spans="1:5">
      <c r="A13" s="4" t="s">
        <v>148</v>
      </c>
      <c r="C13" s="5" t="n">
        <v>10622</v>
      </c>
      <c r="E13" s="5" t="n">
        <v>10622</v>
      </c>
    </row>
    <row r="14" spans="1:5">
      <c r="A14" s="4" t="s">
        <v>412</v>
      </c>
    </row>
    <row r="15" spans="1:5">
      <c r="A15" s="3" t="s">
        <v>407</v>
      </c>
    </row>
    <row r="16" spans="1:5">
      <c r="A16" s="4" t="s">
        <v>147</v>
      </c>
      <c r="B16" s="5" t="n">
        <v>-167984</v>
      </c>
      <c r="C16" s="5" t="n">
        <v>-171163</v>
      </c>
      <c r="D16" s="5" t="n">
        <v>-164467</v>
      </c>
      <c r="E16" s="5" t="n">
        <v>-175859</v>
      </c>
    </row>
    <row r="17" spans="1:5">
      <c r="A17" s="4" t="s">
        <v>408</v>
      </c>
      <c r="B17" s="5" t="n">
        <v>1103</v>
      </c>
      <c r="C17" s="5" t="n">
        <v>5908</v>
      </c>
      <c r="D17" s="5" t="n">
        <v>-2414</v>
      </c>
      <c r="E17" s="5" t="n">
        <v>10604</v>
      </c>
    </row>
    <row r="18" spans="1:5">
      <c r="A18" s="4" t="s">
        <v>148</v>
      </c>
      <c r="B18" s="5" t="n">
        <v>-166881</v>
      </c>
      <c r="C18" s="5" t="n">
        <v>-165255</v>
      </c>
      <c r="D18" s="5" t="n">
        <v>-166881</v>
      </c>
      <c r="E18" s="5" t="n">
        <v>-165255</v>
      </c>
    </row>
    <row r="19" spans="1:5">
      <c r="A19" s="4" t="s">
        <v>413</v>
      </c>
    </row>
    <row r="20" spans="1:5">
      <c r="A20" s="3" t="s">
        <v>407</v>
      </c>
    </row>
    <row r="21" spans="1:5">
      <c r="A21" s="4" t="s">
        <v>147</v>
      </c>
      <c r="C21" s="5" t="n">
        <v>-362</v>
      </c>
      <c r="E21" s="5" t="n">
        <v>-390</v>
      </c>
    </row>
    <row r="22" spans="1:5">
      <c r="A22" s="4" t="s">
        <v>414</v>
      </c>
      <c r="C22" s="5" t="n">
        <v>-119</v>
      </c>
      <c r="E22" s="5" t="n">
        <v>-296</v>
      </c>
    </row>
    <row r="23" spans="1:5">
      <c r="A23" s="4" t="s">
        <v>415</v>
      </c>
      <c r="C23" s="5" t="n">
        <v>481</v>
      </c>
      <c r="E23" s="5" t="n">
        <v>686</v>
      </c>
    </row>
    <row r="24" spans="1:5">
      <c r="A24" s="4" t="s">
        <v>416</v>
      </c>
    </row>
    <row r="25" spans="1:5">
      <c r="A25" s="3" t="s">
        <v>407</v>
      </c>
    </row>
    <row r="26" spans="1:5">
      <c r="A26" s="4" t="s">
        <v>147</v>
      </c>
      <c r="B26" s="5" t="n">
        <v>-70994</v>
      </c>
      <c r="C26" s="5" t="n">
        <v>-75450</v>
      </c>
      <c r="D26" s="5" t="n">
        <v>-72951</v>
      </c>
      <c r="E26" s="5" t="n">
        <v>-76710</v>
      </c>
    </row>
    <row r="27" spans="1:5">
      <c r="A27" s="4" t="s">
        <v>408</v>
      </c>
      <c r="B27" s="5" t="n">
        <v>959</v>
      </c>
      <c r="C27" s="5" t="n">
        <v>738</v>
      </c>
      <c r="D27" s="5" t="n">
        <v>2916</v>
      </c>
      <c r="E27" s="5" t="n">
        <v>1998</v>
      </c>
    </row>
    <row r="28" spans="1:5">
      <c r="A28" s="4" t="s">
        <v>148</v>
      </c>
      <c r="B28" s="5" t="n">
        <v>-70035</v>
      </c>
      <c r="C28" s="5" t="n">
        <v>-74712</v>
      </c>
      <c r="D28" s="5" t="n">
        <v>-70035</v>
      </c>
      <c r="E28" s="5" t="n">
        <v>-74712</v>
      </c>
    </row>
    <row r="29" spans="1:5">
      <c r="A29" s="4" t="s">
        <v>417</v>
      </c>
    </row>
    <row r="30" spans="1:5">
      <c r="A30" s="3" t="s">
        <v>407</v>
      </c>
    </row>
    <row r="31" spans="1:5">
      <c r="A31" s="4" t="s">
        <v>147</v>
      </c>
      <c r="B31" s="5" t="n">
        <v>-526</v>
      </c>
      <c r="C31" s="5" t="n">
        <v>-456</v>
      </c>
      <c r="D31" s="5" t="n">
        <v>-388</v>
      </c>
      <c r="E31" s="5" t="n">
        <v>-360</v>
      </c>
    </row>
    <row r="32" spans="1:5">
      <c r="A32" s="4" t="s">
        <v>408</v>
      </c>
      <c r="B32" s="5" t="n">
        <v>-65</v>
      </c>
      <c r="C32" s="5" t="n">
        <v>-49</v>
      </c>
      <c r="D32" s="5" t="n">
        <v>-203</v>
      </c>
      <c r="E32" s="5" t="n">
        <v>-145</v>
      </c>
    </row>
    <row r="33" spans="1:5">
      <c r="A33" s="4" t="s">
        <v>148</v>
      </c>
      <c r="B33" s="5" t="n">
        <v>-591</v>
      </c>
      <c r="C33" s="5" t="n">
        <v>-505</v>
      </c>
      <c r="D33" s="5" t="n">
        <v>-591</v>
      </c>
      <c r="E33" s="5" t="n">
        <v>-505</v>
      </c>
    </row>
    <row r="34" spans="1:5">
      <c r="A34" s="4" t="s">
        <v>118</v>
      </c>
    </row>
    <row r="35" spans="1:5">
      <c r="A35" s="3" t="s">
        <v>407</v>
      </c>
    </row>
    <row r="36" spans="1:5">
      <c r="A36" s="4" t="s">
        <v>147</v>
      </c>
      <c r="B36" s="5" t="n">
        <v>-239504</v>
      </c>
      <c r="C36" s="5" t="n">
        <v>-231549</v>
      </c>
      <c r="D36" s="5" t="n">
        <v>-191737</v>
      </c>
      <c r="E36" s="5" t="n">
        <v>-232846</v>
      </c>
    </row>
    <row r="37" spans="1:5">
      <c r="A37" s="4" t="s">
        <v>409</v>
      </c>
      <c r="D37" s="5" t="n">
        <v>-46069</v>
      </c>
    </row>
    <row r="38" spans="1:5">
      <c r="A38" s="4" t="s">
        <v>410</v>
      </c>
      <c r="B38" s="5" t="n">
        <v>-239504</v>
      </c>
      <c r="C38" s="5" t="n">
        <v>-231549</v>
      </c>
      <c r="D38" s="5" t="n">
        <v>-237806</v>
      </c>
      <c r="E38" s="5" t="n">
        <v>-232846</v>
      </c>
    </row>
    <row r="39" spans="1:5">
      <c r="A39" s="4" t="s">
        <v>408</v>
      </c>
      <c r="B39" s="5" t="n">
        <v>1997</v>
      </c>
      <c r="C39" s="5" t="n">
        <v>1699</v>
      </c>
      <c r="D39" s="5" t="n">
        <v>299</v>
      </c>
      <c r="E39" s="5" t="n">
        <v>2996</v>
      </c>
    </row>
    <row r="40" spans="1:5">
      <c r="A40" s="4" t="s">
        <v>148</v>
      </c>
      <c r="B40" s="7" t="n">
        <v>-237507</v>
      </c>
      <c r="C40" s="7" t="n">
        <v>-229850</v>
      </c>
      <c r="D40" s="7" t="n">
        <v>-237507</v>
      </c>
      <c r="E40" s="7" t="n">
        <v>-2298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 customWidth="1" max="5" min="5" width="32"/>
    <col customWidth="1" max="6" min="6" width="80"/>
    <col customWidth="1" max="7" min="7" width="21"/>
  </cols>
  <sheetData>
    <row r="1" spans="1:7">
      <c r="A1" s="1" t="s">
        <v>418</v>
      </c>
      <c r="B1" s="2" t="s">
        <v>419</v>
      </c>
      <c r="E1" s="2" t="s">
        <v>78</v>
      </c>
      <c r="F1" s="2" t="s">
        <v>1</v>
      </c>
    </row>
    <row r="2" spans="1:7">
      <c r="B2" s="2" t="s">
        <v>420</v>
      </c>
      <c r="C2" s="2" t="s">
        <v>421</v>
      </c>
      <c r="D2" s="2" t="s">
        <v>422</v>
      </c>
      <c r="E2" s="2" t="s">
        <v>423</v>
      </c>
      <c r="F2" s="2" t="s">
        <v>424</v>
      </c>
      <c r="G2" s="2" t="s">
        <v>425</v>
      </c>
    </row>
    <row r="3" spans="1:7">
      <c r="A3" s="3" t="s">
        <v>426</v>
      </c>
    </row>
    <row r="4" spans="1:7">
      <c r="A4" s="4" t="s">
        <v>427</v>
      </c>
      <c r="B4" s="7" t="n">
        <v>409000000</v>
      </c>
    </row>
    <row r="5" spans="1:7">
      <c r="A5" s="4" t="s">
        <v>315</v>
      </c>
      <c r="B5" s="5" t="n">
        <v>60000000</v>
      </c>
      <c r="F5" s="7" t="n">
        <v>60000000</v>
      </c>
    </row>
    <row r="6" spans="1:7">
      <c r="A6" s="4" t="s">
        <v>428</v>
      </c>
      <c r="B6" s="5" t="n">
        <v>17000000</v>
      </c>
      <c r="F6" s="5" t="n">
        <v>17000000</v>
      </c>
    </row>
    <row r="7" spans="1:7">
      <c r="A7" s="4" t="s">
        <v>266</v>
      </c>
      <c r="B7" s="5" t="n">
        <v>15427000</v>
      </c>
      <c r="F7" s="5" t="n">
        <v>15427000</v>
      </c>
      <c r="G7" s="7" t="n">
        <v>145000</v>
      </c>
    </row>
    <row r="8" spans="1:7">
      <c r="A8" s="4" t="s">
        <v>429</v>
      </c>
      <c r="B8" s="5" t="n">
        <v>111482000</v>
      </c>
      <c r="F8" s="5" t="n">
        <v>111482000</v>
      </c>
      <c r="G8" s="5" t="n">
        <v>111909000</v>
      </c>
    </row>
    <row r="9" spans="1:7">
      <c r="A9" s="4" t="s">
        <v>430</v>
      </c>
    </row>
    <row r="10" spans="1:7">
      <c r="A10" s="3" t="s">
        <v>426</v>
      </c>
    </row>
    <row r="11" spans="1:7">
      <c r="A11" s="4" t="s">
        <v>429</v>
      </c>
      <c r="B11" s="7" t="n">
        <v>111000000</v>
      </c>
      <c r="F11" s="7" t="n">
        <v>111000000</v>
      </c>
    </row>
    <row r="12" spans="1:7">
      <c r="A12" s="4" t="s">
        <v>431</v>
      </c>
      <c r="B12" s="5" t="n">
        <v>37</v>
      </c>
      <c r="F12" s="5" t="n">
        <v>37</v>
      </c>
    </row>
    <row r="13" spans="1:7">
      <c r="A13" s="4" t="s">
        <v>432</v>
      </c>
      <c r="B13" s="5" t="n">
        <v>5</v>
      </c>
      <c r="F13" s="5" t="n">
        <v>5</v>
      </c>
    </row>
    <row r="14" spans="1:7">
      <c r="A14" s="4" t="s">
        <v>433</v>
      </c>
    </row>
    <row r="15" spans="1:7">
      <c r="A15" s="3" t="s">
        <v>426</v>
      </c>
    </row>
    <row r="16" spans="1:7">
      <c r="A16" s="4" t="s">
        <v>434</v>
      </c>
      <c r="B16" s="7" t="n">
        <v>15000000</v>
      </c>
      <c r="F16" s="7" t="n">
        <v>15000000</v>
      </c>
      <c r="G16" s="7" t="n">
        <v>0</v>
      </c>
    </row>
    <row r="17" spans="1:7">
      <c r="A17" s="4" t="s">
        <v>435</v>
      </c>
    </row>
    <row r="18" spans="1:7">
      <c r="A18" s="3" t="s">
        <v>426</v>
      </c>
    </row>
    <row r="19" spans="1:7">
      <c r="A19" s="4" t="s">
        <v>436</v>
      </c>
      <c r="F19" s="5" t="n">
        <v>409000000</v>
      </c>
    </row>
    <row r="20" spans="1:7">
      <c r="A20" s="4" t="s">
        <v>437</v>
      </c>
    </row>
    <row r="21" spans="1:7">
      <c r="A21" s="3" t="s">
        <v>426</v>
      </c>
    </row>
    <row r="22" spans="1:7">
      <c r="A22" s="4" t="s">
        <v>438</v>
      </c>
      <c r="B22" s="5" t="n">
        <v>130000000</v>
      </c>
      <c r="F22" s="7" t="n">
        <v>130000000</v>
      </c>
    </row>
    <row r="23" spans="1:7">
      <c r="A23" s="4" t="s">
        <v>439</v>
      </c>
    </row>
    <row r="24" spans="1:7">
      <c r="A24" s="3" t="s">
        <v>426</v>
      </c>
    </row>
    <row r="25" spans="1:7">
      <c r="A25" s="4" t="s">
        <v>440</v>
      </c>
      <c r="F25" s="5" t="n">
        <v>100</v>
      </c>
    </row>
    <row r="26" spans="1:7">
      <c r="A26" s="4" t="s">
        <v>441</v>
      </c>
      <c r="F26" s="4" t="s">
        <v>442</v>
      </c>
    </row>
    <row r="27" spans="1:7">
      <c r="A27" s="4" t="s">
        <v>443</v>
      </c>
      <c r="F27" s="4" t="s">
        <v>444</v>
      </c>
    </row>
    <row r="28" spans="1:7">
      <c r="A28" s="4" t="s">
        <v>445</v>
      </c>
      <c r="F28" s="4" t="s">
        <v>446</v>
      </c>
    </row>
    <row r="29" spans="1:7">
      <c r="A29" s="4" t="s">
        <v>315</v>
      </c>
      <c r="C29" s="7" t="n">
        <v>65000000</v>
      </c>
      <c r="E29" s="7" t="n">
        <v>62000000</v>
      </c>
    </row>
    <row r="30" spans="1:7">
      <c r="A30" s="4" t="s">
        <v>447</v>
      </c>
      <c r="B30" s="5" t="n">
        <v>45000000</v>
      </c>
      <c r="C30" s="5" t="n">
        <v>45000000</v>
      </c>
      <c r="E30" s="5" t="n">
        <v>45000000</v>
      </c>
      <c r="F30" s="7" t="n">
        <v>45000000</v>
      </c>
    </row>
    <row r="31" spans="1:7">
      <c r="A31" s="4" t="s">
        <v>448</v>
      </c>
      <c r="B31" s="7" t="n">
        <v>20000000</v>
      </c>
      <c r="C31" s="7" t="n">
        <v>20000000</v>
      </c>
      <c r="E31" s="7" t="n">
        <v>20000000</v>
      </c>
      <c r="F31" s="7" t="n">
        <v>20000000</v>
      </c>
    </row>
    <row r="32" spans="1:7">
      <c r="A32" s="4" t="s">
        <v>449</v>
      </c>
      <c r="B32" s="5" t="n">
        <v>5</v>
      </c>
      <c r="C32" s="5" t="n">
        <v>5</v>
      </c>
      <c r="E32" s="5" t="n">
        <v>5</v>
      </c>
      <c r="F32" s="5" t="n">
        <v>5</v>
      </c>
    </row>
    <row r="33" spans="1:7">
      <c r="A33" s="4" t="s">
        <v>450</v>
      </c>
      <c r="C33" s="4" t="s">
        <v>451</v>
      </c>
      <c r="E33" s="4" t="s">
        <v>451</v>
      </c>
      <c r="F33" s="4" t="s">
        <v>451</v>
      </c>
    </row>
    <row r="34" spans="1:7">
      <c r="A34" s="4" t="s">
        <v>452</v>
      </c>
      <c r="C34" s="7" t="n">
        <v>6000000</v>
      </c>
    </row>
    <row r="35" spans="1:7">
      <c r="A35" s="4" t="s">
        <v>453</v>
      </c>
      <c r="C35" s="5" t="n">
        <v>5000000</v>
      </c>
    </row>
    <row r="36" spans="1:7">
      <c r="A36" s="4" t="s">
        <v>454</v>
      </c>
      <c r="C36" s="5" t="n">
        <v>3000000</v>
      </c>
    </row>
    <row r="37" spans="1:7">
      <c r="A37" s="4" t="s">
        <v>455</v>
      </c>
      <c r="C37" s="5" t="n">
        <v>3000000</v>
      </c>
    </row>
    <row r="38" spans="1:7">
      <c r="A38" s="4" t="s">
        <v>456</v>
      </c>
      <c r="C38" s="7" t="n">
        <v>3000000</v>
      </c>
    </row>
    <row r="39" spans="1:7">
      <c r="A39" s="4" t="s">
        <v>457</v>
      </c>
      <c r="C39" s="4" t="s">
        <v>458</v>
      </c>
    </row>
    <row r="40" spans="1:7">
      <c r="A40" s="4" t="s">
        <v>428</v>
      </c>
      <c r="B40" s="7" t="n">
        <v>17000000</v>
      </c>
      <c r="C40" s="7" t="n">
        <v>17000000</v>
      </c>
      <c r="E40" s="7" t="n">
        <v>17000000</v>
      </c>
      <c r="F40" s="7" t="n">
        <v>17000000</v>
      </c>
    </row>
    <row r="41" spans="1:7">
      <c r="A41" s="4" t="s">
        <v>266</v>
      </c>
      <c r="B41" s="7" t="n">
        <v>15000000</v>
      </c>
      <c r="F41" s="5" t="n">
        <v>15000000</v>
      </c>
    </row>
    <row r="42" spans="1:7">
      <c r="A42" s="4" t="s">
        <v>459</v>
      </c>
      <c r="F42" s="5" t="n">
        <v>80000000</v>
      </c>
    </row>
    <row r="43" spans="1:7">
      <c r="A43" s="4" t="s">
        <v>460</v>
      </c>
    </row>
    <row r="44" spans="1:7">
      <c r="A44" s="3" t="s">
        <v>426</v>
      </c>
    </row>
    <row r="45" spans="1:7">
      <c r="A45" s="4" t="s">
        <v>461</v>
      </c>
      <c r="D45" s="7" t="n">
        <v>1150000000</v>
      </c>
    </row>
    <row r="46" spans="1:7">
      <c r="A46" s="4" t="s">
        <v>462</v>
      </c>
      <c r="D46" s="4" t="s">
        <v>451</v>
      </c>
    </row>
    <row r="47" spans="1:7">
      <c r="A47" s="4" t="s">
        <v>463</v>
      </c>
      <c r="F47" s="7" t="n">
        <v>730000000</v>
      </c>
    </row>
    <row r="48" spans="1:7">
      <c r="A48" s="4" t="s">
        <v>464</v>
      </c>
      <c r="F48" s="4" t="s">
        <v>446</v>
      </c>
    </row>
    <row r="49" spans="1:7">
      <c r="A49" s="4" t="s">
        <v>465</v>
      </c>
      <c r="F49" s="4" t="s">
        <v>446</v>
      </c>
    </row>
    <row r="50" spans="1:7">
      <c r="A50" s="4" t="s">
        <v>466</v>
      </c>
    </row>
    <row r="51" spans="1:7">
      <c r="A51" s="3" t="s">
        <v>426</v>
      </c>
    </row>
    <row r="52" spans="1:7">
      <c r="A52" s="4" t="s">
        <v>467</v>
      </c>
      <c r="B52" s="5" t="n">
        <v>109</v>
      </c>
      <c r="F52" s="5" t="n">
        <v>109</v>
      </c>
    </row>
    <row r="53" spans="1:7">
      <c r="A53" s="4" t="s">
        <v>468</v>
      </c>
    </row>
    <row r="54" spans="1:7">
      <c r="A54" s="3" t="s">
        <v>426</v>
      </c>
    </row>
    <row r="55" spans="1:7">
      <c r="A55" s="4" t="s">
        <v>469</v>
      </c>
      <c r="F55" s="5" t="n">
        <v>8676</v>
      </c>
    </row>
    <row r="56" spans="1:7">
      <c r="A56" s="4" t="s">
        <v>470</v>
      </c>
    </row>
    <row r="57" spans="1:7">
      <c r="A57" s="3" t="s">
        <v>426</v>
      </c>
    </row>
    <row r="58" spans="1:7">
      <c r="A58" s="4" t="s">
        <v>469</v>
      </c>
      <c r="F58" s="5" t="n">
        <v>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2</v>
      </c>
      <c r="D2" s="2" t="s">
        <v>27</v>
      </c>
    </row>
    <row r="3" spans="1:4">
      <c r="A3" s="3" t="s">
        <v>196</v>
      </c>
    </row>
    <row r="4" spans="1:4">
      <c r="A4" s="4" t="s">
        <v>291</v>
      </c>
      <c r="B4" s="7" t="n">
        <v>111909</v>
      </c>
    </row>
    <row r="5" spans="1:4">
      <c r="A5" s="4" t="s">
        <v>472</v>
      </c>
      <c r="B5" s="5" t="n">
        <v>2671</v>
      </c>
    </row>
    <row r="6" spans="1:4">
      <c r="A6" s="4" t="s">
        <v>473</v>
      </c>
      <c r="B6" s="5" t="n">
        <v>-3098</v>
      </c>
    </row>
    <row r="7" spans="1:4">
      <c r="A7" s="4" t="s">
        <v>295</v>
      </c>
      <c r="B7" s="5" t="n">
        <v>111482</v>
      </c>
    </row>
    <row r="8" spans="1:4">
      <c r="A8" s="3" t="s">
        <v>474</v>
      </c>
    </row>
    <row r="9" spans="1:4">
      <c r="A9" s="4" t="s">
        <v>475</v>
      </c>
      <c r="C9" s="7" t="n">
        <v>17762</v>
      </c>
      <c r="D9" s="7" t="n">
        <v>5302</v>
      </c>
    </row>
    <row r="10" spans="1:4">
      <c r="A10" s="4" t="s">
        <v>476</v>
      </c>
      <c r="C10" s="5" t="n">
        <v>93720</v>
      </c>
      <c r="D10" s="5" t="n">
        <v>106607</v>
      </c>
    </row>
    <row r="11" spans="1:4">
      <c r="A11" s="4" t="s">
        <v>295</v>
      </c>
      <c r="B11" s="7" t="n">
        <v>111909</v>
      </c>
      <c r="C11" s="7" t="n">
        <v>111482</v>
      </c>
      <c r="D11" s="7" t="n">
        <v>1119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99</v>
      </c>
      <c r="B4" s="7" t="n">
        <v>-42098</v>
      </c>
      <c r="C4" s="7" t="n">
        <v>68160</v>
      </c>
    </row>
    <row r="5" spans="1:3">
      <c r="A5" s="4" t="s">
        <v>129</v>
      </c>
      <c r="B5" s="5" t="n">
        <v>2609</v>
      </c>
      <c r="C5" s="5" t="n">
        <v>2794</v>
      </c>
    </row>
    <row r="6" spans="1:3">
      <c r="A6" s="4" t="s">
        <v>63</v>
      </c>
      <c r="B6" s="5" t="n">
        <v>-16624</v>
      </c>
      <c r="C6" s="5" t="n">
        <v>27924</v>
      </c>
    </row>
    <row r="7" spans="1:3">
      <c r="A7" s="4" t="s">
        <v>91</v>
      </c>
      <c r="B7" s="5" t="n">
        <v>-55029</v>
      </c>
      <c r="C7" s="5" t="n">
        <v>-93357</v>
      </c>
    </row>
    <row r="8" spans="1:3">
      <c r="A8" s="4" t="s">
        <v>130</v>
      </c>
      <c r="B8" s="5" t="n">
        <v>17961</v>
      </c>
      <c r="C8" s="5" t="n">
        <v>15849</v>
      </c>
    </row>
    <row r="9" spans="1:3">
      <c r="A9" s="4" t="s">
        <v>131</v>
      </c>
      <c r="B9" s="5" t="n">
        <v>-2074</v>
      </c>
      <c r="C9" s="5" t="n">
        <v>-689</v>
      </c>
    </row>
    <row r="10" spans="1:3">
      <c r="A10" s="4" t="s">
        <v>93</v>
      </c>
      <c r="B10" s="5" t="n">
        <v>55911</v>
      </c>
    </row>
    <row r="11" spans="1:3">
      <c r="A11" s="4" t="s">
        <v>125</v>
      </c>
      <c r="B11" s="5" t="n">
        <v>426</v>
      </c>
      <c r="C11" s="5" t="n">
        <v>348</v>
      </c>
    </row>
    <row r="12" spans="1:3">
      <c r="A12" s="3" t="s">
        <v>132</v>
      </c>
    </row>
    <row r="13" spans="1:3">
      <c r="A13" s="4" t="s">
        <v>31</v>
      </c>
      <c r="B13" s="5" t="n">
        <v>-18203</v>
      </c>
      <c r="C13" s="5" t="n">
        <v>-1436</v>
      </c>
    </row>
    <row r="14" spans="1:3">
      <c r="A14" s="4" t="s">
        <v>32</v>
      </c>
      <c r="B14" s="5" t="n">
        <v>-1935</v>
      </c>
      <c r="C14" s="5" t="n">
        <v>-475</v>
      </c>
    </row>
    <row r="15" spans="1:3">
      <c r="A15" s="4" t="s">
        <v>34</v>
      </c>
      <c r="B15" s="5" t="n">
        <v>110</v>
      </c>
      <c r="C15" s="5" t="n">
        <v>70</v>
      </c>
    </row>
    <row r="16" spans="1:3">
      <c r="A16" s="4" t="s">
        <v>133</v>
      </c>
      <c r="B16" s="5" t="n">
        <v>62025</v>
      </c>
      <c r="C16" s="5" t="n">
        <v>-466</v>
      </c>
    </row>
    <row r="17" spans="1:3">
      <c r="A17" s="4" t="s">
        <v>57</v>
      </c>
      <c r="B17" s="5" t="n">
        <v>11</v>
      </c>
      <c r="C17" s="5" t="n">
        <v>2</v>
      </c>
    </row>
    <row r="18" spans="1:3">
      <c r="A18" s="4" t="s">
        <v>134</v>
      </c>
      <c r="B18" s="5" t="n">
        <v>2939</v>
      </c>
      <c r="C18" s="5" t="n">
        <v>-2062</v>
      </c>
    </row>
    <row r="19" spans="1:3">
      <c r="A19" s="4" t="s">
        <v>55</v>
      </c>
      <c r="B19" s="5" t="n">
        <v>-428</v>
      </c>
      <c r="C19" s="5" t="n">
        <v>-1392</v>
      </c>
    </row>
    <row r="20" spans="1:3">
      <c r="A20" s="4" t="s">
        <v>135</v>
      </c>
      <c r="B20" s="5" t="n">
        <v>16698</v>
      </c>
      <c r="C20" s="5" t="n">
        <v>-54</v>
      </c>
    </row>
    <row r="21" spans="1:3">
      <c r="A21" s="4" t="s">
        <v>136</v>
      </c>
      <c r="B21" s="5" t="n">
        <v>22299</v>
      </c>
      <c r="C21" s="5" t="n">
        <v>15216</v>
      </c>
    </row>
    <row r="22" spans="1:3">
      <c r="A22" s="3" t="s">
        <v>137</v>
      </c>
    </row>
    <row r="23" spans="1:3">
      <c r="A23" s="4" t="s">
        <v>138</v>
      </c>
      <c r="B23" s="5" t="n">
        <v>-2043</v>
      </c>
      <c r="C23" s="5" t="n">
        <v>-2152</v>
      </c>
    </row>
    <row r="24" spans="1:3">
      <c r="A24" s="3" t="s">
        <v>139</v>
      </c>
    </row>
    <row r="25" spans="1:3">
      <c r="A25" s="4" t="s">
        <v>140</v>
      </c>
      <c r="B25" s="5" t="n">
        <v>-39000</v>
      </c>
      <c r="C25" s="5" t="n">
        <v>-49700</v>
      </c>
    </row>
    <row r="26" spans="1:3">
      <c r="A26" s="4" t="s">
        <v>141</v>
      </c>
      <c r="B26" s="5" t="n">
        <v>44200</v>
      </c>
      <c r="C26" s="5" t="n">
        <v>40400</v>
      </c>
    </row>
    <row r="27" spans="1:3">
      <c r="A27" s="4" t="s">
        <v>125</v>
      </c>
      <c r="B27" s="5" t="n">
        <v>225</v>
      </c>
      <c r="C27" s="5" t="n">
        <v>4</v>
      </c>
    </row>
    <row r="28" spans="1:3">
      <c r="A28" s="4" t="s">
        <v>142</v>
      </c>
      <c r="B28" s="5" t="n">
        <v>3382</v>
      </c>
      <c r="C28" s="5" t="n">
        <v>-11448</v>
      </c>
    </row>
    <row r="29" spans="1:3">
      <c r="A29" s="3" t="s">
        <v>143</v>
      </c>
    </row>
    <row r="30" spans="1:3">
      <c r="A30" s="4" t="s">
        <v>144</v>
      </c>
      <c r="B30" s="5" t="n">
        <v>-251</v>
      </c>
      <c r="C30" s="5" t="n">
        <v>-250</v>
      </c>
    </row>
    <row r="31" spans="1:3">
      <c r="A31" s="3" t="s">
        <v>145</v>
      </c>
    </row>
    <row r="32" spans="1:3">
      <c r="A32" s="4" t="s">
        <v>146</v>
      </c>
      <c r="B32" s="5" t="n">
        <v>25430</v>
      </c>
      <c r="C32" s="5" t="n">
        <v>3518</v>
      </c>
    </row>
    <row r="33" spans="1:3">
      <c r="A33" s="4" t="s">
        <v>147</v>
      </c>
      <c r="B33" s="5" t="n">
        <v>102941</v>
      </c>
      <c r="C33" s="5" t="n">
        <v>98242</v>
      </c>
    </row>
    <row r="34" spans="1:3">
      <c r="A34" s="4" t="s">
        <v>148</v>
      </c>
      <c r="B34" s="5" t="n">
        <v>128371</v>
      </c>
      <c r="C34" s="5" t="n">
        <v>101760</v>
      </c>
    </row>
    <row r="35" spans="1:3">
      <c r="A35" s="3" t="s">
        <v>149</v>
      </c>
    </row>
    <row r="36" spans="1:3">
      <c r="A36" s="4" t="s">
        <v>150</v>
      </c>
      <c r="B36" s="5" t="n">
        <v>25</v>
      </c>
      <c r="C36" s="5" t="n">
        <v>22</v>
      </c>
    </row>
    <row r="37" spans="1:3">
      <c r="A37" s="4" t="s">
        <v>151</v>
      </c>
      <c r="B37" s="7" t="n">
        <v>-1740</v>
      </c>
      <c r="C37" s="7" t="n">
        <v>3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7" t="n">
        <v>128371</v>
      </c>
      <c r="C3" s="7" t="n">
        <v>102941</v>
      </c>
    </row>
    <row r="4" spans="1:3">
      <c r="A4" s="4" t="s">
        <v>72</v>
      </c>
      <c r="B4" s="5" t="n">
        <v>19177</v>
      </c>
      <c r="C4" s="5" t="n">
        <v>17756</v>
      </c>
    </row>
    <row r="5" spans="1:3">
      <c r="A5" s="4" t="s">
        <v>480</v>
      </c>
    </row>
    <row r="6" spans="1:3">
      <c r="A6" s="3" t="s">
        <v>478</v>
      </c>
    </row>
    <row r="7" spans="1:3">
      <c r="A7" s="4" t="s">
        <v>481</v>
      </c>
      <c r="B7" s="5" t="n">
        <v>128371</v>
      </c>
      <c r="C7" s="5" t="n">
        <v>102941</v>
      </c>
    </row>
    <row r="8" spans="1:3">
      <c r="A8" s="4" t="s">
        <v>482</v>
      </c>
    </row>
    <row r="9" spans="1:3">
      <c r="A9" s="3" t="s">
        <v>478</v>
      </c>
    </row>
    <row r="10" spans="1:3">
      <c r="A10" s="4" t="s">
        <v>72</v>
      </c>
      <c r="B10" s="5" t="n">
        <v>19177</v>
      </c>
      <c r="C10" s="5" t="n">
        <v>17756</v>
      </c>
    </row>
    <row r="11" spans="1:3">
      <c r="A11" s="4" t="s">
        <v>483</v>
      </c>
    </row>
    <row r="12" spans="1:3">
      <c r="A12" s="3" t="s">
        <v>478</v>
      </c>
    </row>
    <row r="13" spans="1:3">
      <c r="A13" s="4" t="s">
        <v>72</v>
      </c>
      <c r="B13" s="7" t="n">
        <v>22854</v>
      </c>
      <c r="C13" s="7" t="n">
        <v>22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332</v>
      </c>
    </row>
    <row r="4" spans="1:5">
      <c r="A4" s="4" t="s">
        <v>485</v>
      </c>
      <c r="B4" s="7" t="n">
        <v>99</v>
      </c>
      <c r="C4" s="7" t="n">
        <v>177</v>
      </c>
      <c r="D4" s="7" t="n">
        <v>297</v>
      </c>
      <c r="E4" s="7" t="n">
        <v>531</v>
      </c>
    </row>
    <row r="5" spans="1:5">
      <c r="A5" s="4" t="s">
        <v>486</v>
      </c>
    </row>
    <row r="6" spans="1:5">
      <c r="A6" s="3" t="s">
        <v>332</v>
      </c>
    </row>
    <row r="7" spans="1:5">
      <c r="A7" s="4" t="s">
        <v>487</v>
      </c>
      <c r="D7" s="7" t="n">
        <v>46100</v>
      </c>
    </row>
    <row r="8" spans="1:5">
      <c r="A8" s="4" t="s">
        <v>488</v>
      </c>
    </row>
    <row r="9" spans="1:5">
      <c r="A9" s="3" t="s">
        <v>332</v>
      </c>
    </row>
    <row r="10" spans="1:5">
      <c r="A10" s="4" t="s">
        <v>485</v>
      </c>
      <c r="C10" s="7" t="n">
        <v>200</v>
      </c>
      <c r="E10" s="7" t="n">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31</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32</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2:20Z</dcterms:created>
  <dcterms:modified xmlns:dcterms="http://purl.org/dc/terms/" xmlns:xsi="http://www.w3.org/2001/XMLSchema-instance" xsi:type="dcterms:W3CDTF">2018-11-07T16:22:20Z</dcterms:modified>
</cp:coreProperties>
</file>